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Fair Value of Financial Instrum"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and " sheetId="14" state="visible" r:id="rId14"/>
    <sheet xmlns:r="http://schemas.openxmlformats.org/officeDocument/2006/relationships" name="Economic Dependency"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Quarterly Results (Unaudited)" sheetId="18" state="visible" r:id="rId18"/>
    <sheet xmlns:r="http://schemas.openxmlformats.org/officeDocument/2006/relationships" name="Subsequent Events" sheetId="19" state="visible" r:id="rId19"/>
    <sheet xmlns:r="http://schemas.openxmlformats.org/officeDocument/2006/relationships" name="Real Estate and Accumulated Dep" sheetId="20" state="visible" r:id="rId20"/>
    <sheet xmlns:r="http://schemas.openxmlformats.org/officeDocument/2006/relationships" name="Summary of Significant Accoun_2" sheetId="21" state="visible" r:id="rId21"/>
    <sheet xmlns:r="http://schemas.openxmlformats.org/officeDocument/2006/relationships" name="Real Estate Investments (Tables" sheetId="22" state="visible" r:id="rId22"/>
    <sheet xmlns:r="http://schemas.openxmlformats.org/officeDocument/2006/relationships" name="Mortgage Notes Payable, Net (Ta" sheetId="23" state="visible" r:id="rId23"/>
    <sheet xmlns:r="http://schemas.openxmlformats.org/officeDocument/2006/relationships" name="Fair Value of Financial Instr_2" sheetId="24" state="visible" r:id="rId24"/>
    <sheet xmlns:r="http://schemas.openxmlformats.org/officeDocument/2006/relationships" name="Common Stock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an_2"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Quarterly Results (Unaudited) ("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al Estate Investments (Alloca" sheetId="33" state="visible" r:id="rId33"/>
    <sheet xmlns:r="http://schemas.openxmlformats.org/officeDocument/2006/relationships" name="Real Estate Investments (Minimu" sheetId="34" state="visible" r:id="rId34"/>
    <sheet xmlns:r="http://schemas.openxmlformats.org/officeDocument/2006/relationships" name="Real Estate Investments (Summar" sheetId="35" state="visible" r:id="rId35"/>
    <sheet xmlns:r="http://schemas.openxmlformats.org/officeDocument/2006/relationships" name="Real Estate Investments (Summ_2" sheetId="36" state="visible" r:id="rId36"/>
    <sheet xmlns:r="http://schemas.openxmlformats.org/officeDocument/2006/relationships" name="Real Estate Investments (Summ_3" sheetId="37" state="visible" r:id="rId37"/>
    <sheet xmlns:r="http://schemas.openxmlformats.org/officeDocument/2006/relationships" name="Real Estate Investments (Narrat" sheetId="38" state="visible" r:id="rId38"/>
    <sheet xmlns:r="http://schemas.openxmlformats.org/officeDocument/2006/relationships" name="Mortgage Notes Payable, Net (Mo" sheetId="39" state="visible" r:id="rId39"/>
    <sheet xmlns:r="http://schemas.openxmlformats.org/officeDocument/2006/relationships" name="Mortgage Notes Payable, Net (Na" sheetId="40" state="visible" r:id="rId40"/>
    <sheet xmlns:r="http://schemas.openxmlformats.org/officeDocument/2006/relationships" name="Mortgage Notes Payable, Net (_2" sheetId="41" state="visible" r:id="rId41"/>
    <sheet xmlns:r="http://schemas.openxmlformats.org/officeDocument/2006/relationships" name="Fair Value of Financial Instr_3" sheetId="42" state="visible" r:id="rId42"/>
    <sheet xmlns:r="http://schemas.openxmlformats.org/officeDocument/2006/relationships" name="Common Stock (Narrative) (Detai" sheetId="43" state="visible" r:id="rId43"/>
    <sheet xmlns:r="http://schemas.openxmlformats.org/officeDocument/2006/relationships" name="Common Stock (Share Repurchases" sheetId="44" state="visible" r:id="rId44"/>
    <sheet xmlns:r="http://schemas.openxmlformats.org/officeDocument/2006/relationships" name="Common Stock (Cumulative Share " sheetId="45" state="visible" r:id="rId45"/>
    <sheet xmlns:r="http://schemas.openxmlformats.org/officeDocument/2006/relationships" name="Commitments and Contingencies_2" sheetId="46" state="visible" r:id="rId46"/>
    <sheet xmlns:r="http://schemas.openxmlformats.org/officeDocument/2006/relationships" name="Related Party Transactions an_3" sheetId="47" state="visible" r:id="rId47"/>
    <sheet xmlns:r="http://schemas.openxmlformats.org/officeDocument/2006/relationships" name="Related Party Transactions an_4" sheetId="48" state="visible" r:id="rId48"/>
    <sheet xmlns:r="http://schemas.openxmlformats.org/officeDocument/2006/relationships" name="Related Party Transactions an_5" sheetId="49" state="visible" r:id="rId49"/>
    <sheet xmlns:r="http://schemas.openxmlformats.org/officeDocument/2006/relationships" name="Related Party Transactions an_6" sheetId="50" state="visible" r:id="rId50"/>
    <sheet xmlns:r="http://schemas.openxmlformats.org/officeDocument/2006/relationships" name="Related Party Transactions an_7" sheetId="51" state="visible" r:id="rId51"/>
    <sheet xmlns:r="http://schemas.openxmlformats.org/officeDocument/2006/relationships" name="Share-Based Compensation (Narra" sheetId="52" state="visible" r:id="rId52"/>
    <sheet xmlns:r="http://schemas.openxmlformats.org/officeDocument/2006/relationships" name="Share-Based Compensation (Activ" sheetId="53" state="visible" r:id="rId53"/>
    <sheet xmlns:r="http://schemas.openxmlformats.org/officeDocument/2006/relationships" name="Net Loss Per Share (Details)" sheetId="54" state="visible" r:id="rId54"/>
    <sheet xmlns:r="http://schemas.openxmlformats.org/officeDocument/2006/relationships" name="Net Loss Per Share (Shares Excl" sheetId="55" state="visible" r:id="rId55"/>
    <sheet xmlns:r="http://schemas.openxmlformats.org/officeDocument/2006/relationships" name="Quarterly Results (Unaudited)_2" sheetId="56" state="visible" r:id="rId56"/>
    <sheet xmlns:r="http://schemas.openxmlformats.org/officeDocument/2006/relationships" name="Real Estate and Accumulated D_2" sheetId="57" state="visible" r:id="rId57"/>
    <sheet xmlns:r="http://schemas.openxmlformats.org/officeDocument/2006/relationships" name="Real Estate and Accumulated D_3" sheetId="58" state="visible" r:id="rId58"/>
  </sheets>
  <definedNames/>
  <calcPr calcId="124519" fullCalcOnLoad="1"/>
</workbook>
</file>

<file path=xl/sharedStrings.xml><?xml version="1.0" encoding="utf-8"?>
<sst xmlns="http://schemas.openxmlformats.org/spreadsheetml/2006/main" uniqueCount="687">
  <si>
    <t>Document and Entity Information - USD ($) $ in Millions</t>
  </si>
  <si>
    <t>12 Months Ended</t>
  </si>
  <si>
    <t>Dec. 31, 2018</t>
  </si>
  <si>
    <t>Mar. 06, 2019</t>
  </si>
  <si>
    <t>Jun. 30, 2018</t>
  </si>
  <si>
    <t>Document and Entity Information [Abstract]</t>
  </si>
  <si>
    <t>Entity Registrant Name</t>
  </si>
  <si>
    <t>NEW YORK CITY REIT, INC.</t>
  </si>
  <si>
    <t>Entity Central Index Key</t>
  </si>
  <si>
    <t>000159552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Entity Emerging Growth Company</t>
  </si>
  <si>
    <t>true</t>
  </si>
  <si>
    <t>Entity Small Business</t>
  </si>
  <si>
    <t>Entity Ex Transition Period</t>
  </si>
  <si>
    <t>Amendment Flag</t>
  </si>
  <si>
    <t>false</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Prepaid expenses and other assets (including amounts due from related parties of $0 and $39 at December 31, 2018 and December 31, 2017, respectively)</t>
  </si>
  <si>
    <t>Deferred leasing costs, net</t>
  </si>
  <si>
    <t>Total assets</t>
  </si>
  <si>
    <t>LIABILITIES AND EQUITY</t>
  </si>
  <si>
    <t>Mortgage notes payable, net</t>
  </si>
  <si>
    <t>Accounts payable, accrued expenses and other liabilities (including amounts due to related parties of $272 and $364 at December 31, 2018 and December 31, 2017, respectively)</t>
  </si>
  <si>
    <t>Below-market lease liabilities, net</t>
  </si>
  <si>
    <t>Deferred revenue</t>
  </si>
  <si>
    <t>Distributions payable</t>
  </si>
  <si>
    <t>Total liabilities</t>
  </si>
  <si>
    <t>Preferred stock, $0.01 par value, 50,000,000 shares authorized, none issued and outstanding at December 31, 2018 and December 31, 2017</t>
  </si>
  <si>
    <t>Common stock, $0.01 par value, 300,000,000 shares authorized, 30,990,448 and 31,382,120 shares issued and outstanding as of December 31, 2018 and December 31, 2017, respectively</t>
  </si>
  <si>
    <t>Additional paid-in capital</t>
  </si>
  <si>
    <t>Accumulated other comprehensive income</t>
  </si>
  <si>
    <t>Accumulated deficit</t>
  </si>
  <si>
    <t>Total stockholders’ equity</t>
  </si>
  <si>
    <t>Total liabilities and equity</t>
  </si>
  <si>
    <t>CONSOLIDATED BALANCE SHEETS (Parenthetical) - USD ($) $ in Thousands</t>
  </si>
  <si>
    <t>Statement of Financial Position [Abstract]</t>
  </si>
  <si>
    <t>Due from related parties</t>
  </si>
  <si>
    <t>Due to related parti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Dec. 31, 2016</t>
  </si>
  <si>
    <t>Revenues:</t>
  </si>
  <si>
    <t>Rental income</t>
  </si>
  <si>
    <t>Operating expense reimbursements and other revenue</t>
  </si>
  <si>
    <t>Total revenues</t>
  </si>
  <si>
    <t>Operating expenses:</t>
  </si>
  <si>
    <t>Asset and property management fees to related parties</t>
  </si>
  <si>
    <t>Property operating</t>
  </si>
  <si>
    <t>Acquisition and transaction related</t>
  </si>
  <si>
    <t>General and administrative</t>
  </si>
  <si>
    <t>Depreciation and amortization</t>
  </si>
  <si>
    <t>Total operating expenses</t>
  </si>
  <si>
    <t>Operating loss</t>
  </si>
  <si>
    <t>Other income (expenses):</t>
  </si>
  <si>
    <t>Interest expense</t>
  </si>
  <si>
    <t>Income from investment securities and interest</t>
  </si>
  <si>
    <t>Gain on sale of investment securities</t>
  </si>
  <si>
    <t>Total other expenses</t>
  </si>
  <si>
    <t>Net loss</t>
  </si>
  <si>
    <t>Other comprehensive income (loss):</t>
  </si>
  <si>
    <t>Reversal of accumulated unrealized gain on investment securities</t>
  </si>
  <si>
    <t>Unrealized gain on investment securities</t>
  </si>
  <si>
    <t>Comprehensive loss</t>
  </si>
  <si>
    <t>Basic and diluted weighted average shares outstanding (in shares)</t>
  </si>
  <si>
    <t>Basic and diluted net loss per share (in usd per share)</t>
  </si>
  <si>
    <t>Distributions declared per common share (in usd per share)</t>
  </si>
  <si>
    <t>CONSOLIDATED STATEMENTS OF CHANGES IN EQUITY - USD ($) $ in Thousands</t>
  </si>
  <si>
    <t>Total</t>
  </si>
  <si>
    <t>Common Stock</t>
  </si>
  <si>
    <t>Additional Paid-in Capital</t>
  </si>
  <si>
    <t>Accumulated Other Comprehensive Income (Loss)</t>
  </si>
  <si>
    <t>Accumulated Deficit</t>
  </si>
  <si>
    <t>Beginning Balance (in shares) at Dec. 31, 2015</t>
  </si>
  <si>
    <t>Beginning Balance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Reversal of unrealized gain upon realization of investment securitie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Gain) loss on sale of investment securities</t>
  </si>
  <si>
    <t>Changes in assets and liabilities:</t>
  </si>
  <si>
    <t>Prepaid expenses, other assets and deferred costs</t>
  </si>
  <si>
    <t>Accounts payable, accrued expenses and other liabilities</t>
  </si>
  <si>
    <t>Net cash provided by (used in) operating activities</t>
  </si>
  <si>
    <t>Cash flows from investing activities:</t>
  </si>
  <si>
    <t>Investments in real estate</t>
  </si>
  <si>
    <t>Proceeds from the sale of investment securities</t>
  </si>
  <si>
    <t>Capital expenditures</t>
  </si>
  <si>
    <t>Net cash used in investing activities</t>
  </si>
  <si>
    <t>Cash flows from financing activities:</t>
  </si>
  <si>
    <t>Proceeds from mortgage note payable</t>
  </si>
  <si>
    <t>Payment of mortgage note payable</t>
  </si>
  <si>
    <t>Payments of financing costs</t>
  </si>
  <si>
    <t>Distributions paid</t>
  </si>
  <si>
    <t>Repurchases of common stock</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Activities:</t>
  </si>
  <si>
    <t>Mortgage note payable used to acquire investments in real estate</t>
  </si>
  <si>
    <t>Accrued capital expenditures</t>
  </si>
  <si>
    <t>Other assets acquired or (liabilities assumed) in real estate transactions, net</t>
  </si>
  <si>
    <t>Organization</t>
  </si>
  <si>
    <t>Organization, Consolidation and Presentation of Financial Statements [Abstract]</t>
  </si>
  <si>
    <t>Organization New York City REIT, Inc. (including, New York City Operating Partnership L.P., (the “O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December 31, 2018 , the Company owned seven properties consisting of 1.1 million rentable square feet, acquired for an aggregate purchase price of $702.0 million . The Company was incorporated on December 19, 2013 as a Maryland corporation and elected to be taxed as a real estate investment trust for U.S. federal income tax purposes (“REIT”) beginning with its taxable year ended December 31, 2014. Substantially all of the Company’s business is conducted through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nd continued to accept subscriptions in process as of that date. As of December 31, 2018 , the Company had 31.0 million shares of common stock outstanding, including unvested restricted shares and shares issued pursuant to the dividend reinvestment plan (“DRIP”). In addition, from inception through December 31, 2018 , we had raised net proceeds of $769.9 million , including $68.8 million of distributions to our shareholders which were reinvested in our common stock through DRIP. On October 25, 2017, the Company’s board of directors approved an Estimated Per-Share NAV as of June 30, 2017 (the “2017 Estimated Per-Share NAV”) which was published on October 26, 2017, and, on October 23, 2018, the Company’s board of directors approved an estimated net asset value per share of its common stock as of June 30, 2018 (the “2018 Estimated Per-Share NAV”), which was published on October 25, 2018. The Company intends to publish subsequent valuations of Estimated Per-Share NAV at least once annually, at the discretion of the Company’s board of directors. In March 2019, the Company changed its name from American Realty Capital New York City REIT, Inc. to New York City REIT, Inc. See Note 13 — Subsequent Events.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and these entities receive compensation, fees and expense reimbursements for services related to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The presentation of prior year restricted cash on the Company’s consolidated statements of cash flows, related to the adoption of a new accounting standard (see “Recently Issued Accounting Pronouncements” below for additional information) has been changed to conform to the current year presentation.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8 , 2017 or 201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nvestments in Real Estate Investments in real estate are recorded at cost. Improvements and replacements are capitalized when they extend the useful life of the asset. Costs of repairs and maintenance are expensed as incurred. The Company evaluates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the fair value of units issued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 t have any properties held for sale as of December 31, 2018 or 2017 .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estimated selling price of the asset. These assessments may result in the immediate recognition of an impairment loss, resulting in a reduction of net income (loss). The Company did no t recognize any impairment charges for the years ended December 31, 2018 , 2017 or 2016 . 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18 and 2017 , the Company had cash and cash equivalents and restricted cash of $54.8 million and $47.2 million , of which $53.1 million and $46.5 million , respectively, were in excess of the amount insured by the FDIC. Although the Company bears risk to amounts in excess of those insured by the FDIC, it does not anticipate any losses as a result. Restricted Cash Restricted cash primarily consists of ground rent, real estate tax, structural, leasing commissions, free rent and insurance reserves. Investment Securities The Company did not own any debt or equity investment securities as of December 31, 2018 and 2017. The Company did own investment securities prior to June 15, 2017. On June 15, 2017, the Company redeemed its investment in equity securities at approximately $491,000 with a cost basis of approximately $467,000 and realized approximately $24,000 gain in the year ended December 31, 2017. Deferred Leasing Costs, Net Deferred leasing costs, net consist primarily of lease commissions and professional fees incurred, and are deferred and amortized to depreciation and amortization expense over the term of the related lease. 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 The SRP is currently suspended and will remain in effect until the Company announces that it will resume paying regular cash distributions to its stockholders. See Note 6 — Common Stock.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See Note 6 — Common Stock .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when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ibility by taking into consideration the tenant’s payment history, the financial condition of the tenant, business conditions in the industry in which the tenant operates and economic conditions in the area in which the property is located. In the event that the collectibility of a receivable is in doubt, the Company will record an increase in its allowance for uncollectible accounts or record a direct write-off of the receivable in its consolidated statements of operations and comprehensive loss. Certain tenants have provided letters of credit in lieu of cash security deposit required per the respective lease agreements.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 The Company recognized $0.2 million contingent rental income for the year ended December 31, 2018 . The Company did not recognize any contingent rental income for the years ended December 31, 2017 or 2016 . Cost recoveries from tenants are included in operating expense reimbursements and other revenue in the period the related costs are incurred, as applicable. 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s) of the Company may be paid by the Advisor, the Former Dealer Manager or their affiliates on behalf of the Company.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s) incurred by the Company in its offering exceed 2.0% of gross offering proceeds and to the extent that the total of these costs plus selling commissions, the dealer manager fees and the other organization and offering expenses borne by the Company exceed 12.0% of the gross proceeds determined at the end of the IPO. See Note 8 — Related Party Transactions and Arrangements for additional information. 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 See Note 10 — Share-Based Compensation . 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The Company had no REIT taxable income requiring distribution for each of the years ended December 31, 2018 , 2017 and 2016 . Accordingly, from a U.S. federal income tax perspective, 100% of distributions, or $0.25 per share for the year ended December 31, 2018 and $1.51 per share for the years ended December 31, 2017 and 2016 represented a return of capital. Even if the Company qualifies for taxation as a REIT, it may be subject to certain state and local taxes on its income and property, and federal income and excise taxes on its undistributed income. As of December 31, 2018 , the Company had no material uncertain tax positions. The tax years subsequent to and including December 31, 2015 remain open to examination by the major taxing jurisdictions to which the Company is subject. 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 See Note 11 — Net Loss Per Share for additional information.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cently Issued Accounting Pronouncements Adopted as of January 1, 2018: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The new guidance did not have an impact on the Company’s consolidated financial statements, primarily as a result of revenue being sourced from lease arrangements that are outside the scope of ASC 606 until the new lease standard was adopted (see below).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adopted this guidance on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and it did not have an impact on the Company’s consolidated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which would apply to prospective acquisitions. On October 17, 2018, the Company closed on an acquisition of a property which was determined to be an asset acquisition based on this new guidance. Apart from the aforementioned, there were no other acquisitions during the year ended December 31, 2018 or the year ended December 31, 2017.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December 31, 2018: ASU No. 2016-02 — Leases In February 2016, the FASB issued ASU No. 2016-02, Leases (Topic 842) (“ASU 2016-02"). The most significant changes in ASU 2016-02 is recognition of right-of-use ("ROU") assets and lease liabilities by lessees for those leases classified as operating leases, with less significant changes for lessors. Also, beginning in the first quarter of 2019, the new guidance requires additional disclosures that help enable users of the financial statements to assess the amount, timing, and uncertainty of cash flows arising from leases. The Company elected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6-02 originally required a modified retrospective method of adoption, however, ASU No. 2018-11, Leases (Topic 842): Targeted Improvements ("ASU 2018-11"), provides companies with an additional transition option that would permit the application of ASU 2016-02 as of the adoption date rather than to all periods presented. The Company assessed the impact of adoption from both a lessor and lessee perspective, which is discussed in more detail below, and adopted the new guidance prospectively on January 1, 2019, as allowed under ASU 2018-11. Lessor Accounting ASU 2016-02 originally stated that companies would be required to bifurcate certain lease revenues between lease and non-lease components, however, ASU 2018-11 allows lessors a practical expedient, which we elected as of January 1, 2019,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Upon adoption, the new guidance did not impact the Company's revenue recognition pattern or have any other impacts on its leases in place as of January 1, 2019 in which it is the lessor. Lessee Accounting Under ASU 2016-02, companies are required to record a ROU asset and a lease liability for all leases with a term greater than 12 months equal to the present value of the remaining lease payments as of the adoption date of the new standard. Since our leases do not provide an implicit rate, we will use our incremental borrowing rate in determining the present value of lease payments. The new standard also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s well as the balance sheet classification of the ROU asset. Leases with a term of 12 months or less will be accounted for similar to previous guidance for operating leases. The Company is a lessee for a property in which it has a ground lease as of December 31, 2018. Since the Company has elected the practical expedients described above, it determined that this lease would continue to be classified as an operating lease under the new standard. As a result, the Company expects to record a ROU asset and lease liability of approximately $50.0 million to $55.7 million , equal to the present value of the remaining lease payments as of January 1, 2019. Future lease expenses after adoption will continue to be recorded on a straight-line basis as required for operating leases. Other Recently Issued Accounting Pronounc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is currently evaluating the impact of this new guidance.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As of December 31, 2018, the Company did not have any nonemployee awards outstanding that would be impacted by the new guidance, however the Company will apply this new guidance prospectively to grants of nonemployee awards, if any.</t>
  </si>
  <si>
    <t>Real Estate Investments</t>
  </si>
  <si>
    <t>Real Estate Investments, Net [Abstract]</t>
  </si>
  <si>
    <t>Real Estate Investments Acquisitions The following table presents the allocation of real estate assets acquired and liabilities assumed during the years ended December 31, 2018 and 2016. There were no acquisitions during the year ended December 31, 2017. Year Ended December 31, (Dollar amounts in thousands) 2018 2016 Real estate investments, at cost: Land $ 4,730 $ — Building and improvements 9,245 148,647 Total tangible assets 13,975 148,647 Acquired intangibles: In-place leases 2,166 27,433 Above-market lease assets 165 5,230 Below-market lease liabilities (292 ) (5,277 ) Below-market ground lease asset — 2,482 Total intangible assets, net 2,039 29,868 Total assets acquired, net 16,014 178,515 Mortgage notes payable used to acquire real estate investments (10,000 ) (99,000 ) Other liabilities assumed (66 ) (353 ) Cash paid for acquired real estate investment $ 5,948 $ 79,162 Number of properties purchased 1 1 Future Minimum Base Cash Rental Payments 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9 $ 53,347 2020 51,404 2021 47,237 2022 44,018 2023 35,920 Thereafter 150,226 $ 382,152 Significant Tenants As of December 31, 2018 and 2017 there were no tenants whose annualized rental income on a straight-line basis, based on leases commenced, represented greater than 10% of total annualized rental income for all portfolio properties on a straight-line basis. Intangible Assets and Liabilities Acquired intangible assets and lease liabilities consisted of the following as of December 31, 2018 and 2017 : December 31, 2018 December 31, 2017 (In thousands) Gross Carrying Amount Accumulated Amortization Net Carrying Amount Gross Carrying Amount Accumulated Amortization Net Carrying Amount Intangible assets: In-place leases $ 59,542 $ 27,535 $ 32,007 $ 62,142 $ 22,147 $ 39,995 Other intangibles 31,447 4,932 26,515 31,447 3,767 27,680 Below-market ground lease 2,482 126 2,356 2,482 76 2,406 Above-market leases 9,815 4,160 5,655 9,883 2,955 6,928 Acquired intangible assets $ 103,286 $ 36,753 $ 66,533 $ 105,954 $ 28,945 $ 77,009 Intangible liabilities: Below-market lease liabilities $ 33,397 $ 11,883 $ 21,514 $ 34,068 $ 9,315 $ 24,753 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18 2017 2016 Amortization of in-place leases and other intangibles (1) $ 11,319 $ 12,669 $ 13,247 Amortization and (accretion) of above- and below-market leases, net (2) $ (2,094 ) $ (2,296 ) $ (2,403 ) Amortization of below-market ground lease (3) $ 50 $ 49 $ 27 ________________ (1) Reflected within depreciation and amortization expenses. (2) Reflected within rental income. (3) Reflected within property operating expenses. The following table provides the projected amortization expenses and adjustments to revenues for the next five years as of December 31, 2018 : (In thousands) 2019 2020 2021 2022 2023 In-place leases $ 8,510 $ 6,759 $ 5,549 $ 4,163 $ 2,924 Other intangibles 1,165 1,165 937 708 708 Total to be included in depreciation and amortization $ 9,675 $ 7,924 $ 6,486 $ 4,871 $ 3,632 Above-market lease assets $ 1,283 $ 1,164 $ 1,091 $ 874 $ 725 Below-market lease liabilities (3,082 ) (2,669 ) (2,339 ) (1,798 ) (1,597 ) Total to be included in rental income $ (1,799 ) $ (1,505 ) $ (1,248 ) $ (924 ) $ (872 ) During the second quarter of 2018, the sole tenant in the Company’s 421 W. 54th Street property terminated its lease early and vacated the space. As a result, the Company accelerated the amortization expense on the in-place lease intangible asset associated with this tenant and recorded additional amortization expense of $0.3 million for the year ended December 31, 2018 .</t>
  </si>
  <si>
    <t>Mortgage Notes Payable, Net</t>
  </si>
  <si>
    <t>Debt Disclosure [Abstract]</t>
  </si>
  <si>
    <t>Mortgage Notes Payable, Net The Company’s mortgage notes payable as of December 31, 2018 and 2017 are as follows. Outstanding Loan Amount December 31, Portfolio Encumbered Properties 2018 2017 Effective Interest Rate Interest Rate Maturity (In thousands) (In thousands) 123 William Street (1) 1 $ 140,000 $ 140,000 4.73 % Fixed Mar. 2027 1140 Avenue of the Americas 1 99,000 99,000 4.17 % Fixed Jul. 2026 400 E. 67th Street - Laurel Condominium/200 Riverside Boulevard - ICON Garage 2 50,000 — 4.58 % Fixed May 2028 8713 Fifth Avenue 1 10,000 — 5.04 % Fixed Nov. 2028 Mortgage notes payable, gross 5 299,000 239,000 4.54 % Less: deferred financing costs, net (2) (7,347 ) (5,483 ) Mortgage notes payable, net $ 291,653 $ 233,517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December 31, 2018 , $2.5 million of the proceeds remained in escrow and is included in restricted cash on the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New Loan Agreement On April 13, 2018, two wholly owned subsidiaries (the “Borrowers”) of the OP, entered into a loan agreement (the “Loan Agreement”) with Societe Generale (the “Lender”). The Loan Agreement provides for a $50.0 million loan with a fixed interest rate of 4.516% and a maturity date of May 1, 2028 (the “April 2018 Loan”). The April 2018 Loan requires monthly interest-only payments, with the principal balance due on the maturity date. The April 2018 Loan is secured by, among other things, mortgage liens on two of the Company’s previously unencumbered properties, the retail condominiums located at 400 E. 67th Street, New York, New York (the “Laurel Condominium”) and a parking garage condominium unit located at 200 Riverside Boulevard, New York, New York (the “Riverside Garage,” together with the Laurel Condominium, the “Mortgaged Properties” and individually a “Mortgaged Property”). The Loan Agreement permits the Lender to securitize the April 2018 Loan or any portion thereof. At the closing of the April 2018 Loan, the net proceeds after accrued interest and closing costs were used to fund approximately $0.6 million in deposits into reserve accounts required to be made at closing under the Loan Agreement, with approximately $47.1 million in net proceeds remaining available to the Company to be used for general corporate purposes, including to make future acquisitions. From and after May 1, 2019, the April 2018 Loan may be prepaid at any time in whole, but not in part (unless a Mortgaged Property is released from the April 2018 Loan), subject to certain conditions and limitations, including payment of a yield maintenance prepayment premium for any prepayments made prior to the March 2028 monthly payment date. From and after May 1, 2019, any Mortgaged Property may, subject to certain conditions and limitations, be released from the April 2018 Loan in connection with a sale or disposition of the Mortgaged Property to a bona-fide third party by prepayment of an amount equal to 115% of the portion of the April 2018 Loan allocated to the Mortgaged Property sold or disposed, plus any applicable yield maintenance prepayment premium. In addition, from and after May 1, 2019 and prior to May 1, 2028, the Riverside Garage (but not the Laurel Condominium) may be released from the April 2018 Loan, subject to certain conditions and limitations, by simultaneously substituting another property (or properties) for the Riverside Garage. The OP has guaranteed, pursuant to a guaranty in favor of the Lender (the “Guaranty”), certain enumerated recourse liabilities of the Borrowers under the Loan Agreement and, from and after certain events of defaults and other breaches under the Loan Agreement as well as bankruptcies or similar events, payment of all amounts due to the Lender in respect of the April 2018 Loan. The Guaranty also requires the OP to maintain a minimum net worth of $57.5 million and minimum liquid assets of $3.0 million . Real estate assets and intangible assets of $553.4 million , at cost (net of below-market lease liabilities), at December 31, 2018 have been pledged as collateral to the Company’s mortgage notes payable and are not available to satisfy the Company’s other obligations unless first satisfying the mortgage note payable on the property. The Company is required to make payments of interest on its mortgage note payable on a monthly basis. The following table summarizes the scheduled aggregate principal payments subsequent to December 31, 2018 : (In thousands) Future Minimum Principal Payments 2019 $ — 2020 — 2021 — 2022 — 2023 — Thereafter 299,000 Total $ 299,000 The Company’s mortgage notes payable require compliance with certain property-level debt covenants. As of December 31, 2018 , the Company was in compliance with the debt covenants under its mortgage not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Carried at Fair Value As of December 31, 2018 and 2017, the Company did not have any financial instruments measured at fair value on a recurring basis. Financial instruments Not Carri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market and there has been no significant change in the credit risk or credit markets since origination. The fair values of the Company’s financial instruments that are not reported at fair value on the consolidated balance sheet are reported below: December 31, 2018 2017 (In thousands) Level Gross Principal Balance Fair Value Gross Principal Balance Fair Value Mortgage note payable — 123 William Street 3 $ 140,000 $ 142,874 $ 140,000 $ 147,531 Mortgage note payable — 1140 Avenue of the Americas 3 $ 99,000 $ 97,448 $ 99,000 $ 100,036 Mortgage note payable — 400 E. 67th Street - Laurel Condominium / 200 Riverside Boulevard - ICON Garage 3 $ 50,000 $ 50,424 $ — $ — Mortgage note payable — 8713 Fifth Avenue 3 $ 10,000 $ 10,446 $ — $ —</t>
  </si>
  <si>
    <t>Equity [Abstract]</t>
  </si>
  <si>
    <t>Common Stock As of December 31, 2018 and 2017 , the Company had 31.0 million and 31.4 million shares of common stock outstanding, including unvested restricted shares and shares issued pursuant to the DRIP. In May 2014, the board of directors of the Company authorized, and the Company began paying, a monthly distribution equivalent to $1.5125 per annum, per share of common stock. The distributions are payable by the 5th day following each month end to stockholders of record at the close of business each day during the prior month. On February 27, 2018, the Company’s board of directors unanimously authorized a suspension of the distributions that the Company pays to holders of the Company’s common stock, effective as of March 1, 2018. The Company first established an estimated net asset value per share of its common stock (“Estimated Per-Share NAV”) in 2016. On October 24, 2016, the Company’s board of directors approved an Estimated Per-Share NAV as of June 30, 2016 (the “2016 Estimated Per-Share NAV”), which was published on October 26, 2016 (the “NAV Pricing Date”). Prior to the NAV Pricing Date, the Company had offered shares pursuant to the DRIP and had repurchased shares pursuant to the SRP at a price based on $23.75 per share, the offering price in the IPO. Beginning with the NAV Pricing Date, the Company began to offer shares pursuant to the DRIP and repurchase shares pursuant to the SRP at a price based on Estimated Per-Share NAV. On October 25, 2017, the Company’s board of directors approved the 2017 Estimated Per-Share NAV as of June 30, 2017, which was published on October 26, 2017, and, on October 23, 2018, the Company’s board of directors approved the 2018 Estimated Per-Share NAV as of June 30, 2018, which was published on October 25, 2018. The Company intends to publish subsequent valuations of Estimated Per-Share NAV at least once annually, at the discretion of the Company’s board of directors. Tender Offers On February 6, 2018, in response to an unsolicited offer to the Company’s stockholders, the Company commenced a tender offer, which was subsequently amended on February 22, 2018 and March 6, 2018 (as amended, the “February Offer”). The Company made the February Offer in order to deter an unsolicited bidder and other potential future bidders that may try to exploit the illiquidity of the Company’s common stock and acquire it from stockholders at prices substantially below the then-current Estimated Per-Share NAV. Under the February Offer, the Company offered to purchase up to 140,000 shares of its common stock for cash at a purchase price equal to $17.03 per share. The February Offer expired on March 20, 2018 and, in accordance with the terms of the February Offer, the Company accepted for purchase 139,993 shares of common stock for a total cost of approximately $2.4 million , which was paid in April 2018. On June 15, 2018, in response to an unsolicited offer to the Company’s stockholders, the Company commenced a tender offer (the “June Offer”) to purchase up to 500,000 shares of its common stock for cash at a purchase price equal to $12.95 per share. The Company made the June Offer in order to deter an unsolicited bidder and other potential future bidders that may try to exploit the illiquidity of the Company’s common stock and acquire it from stockholders at prices substantially below the then-current Estimated Per-Share NAV. The June Offer expired on July 24, 2018 and, in accordance with the terms of the June Offer, the Company accepted for purchase 210,014 shares of common stock for a total cost of approximately $2.7 million , which was paid in July 2018. Share Repurchase Program The Company has a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 then-current Estimated Per-Share NAV at the time of repurchase. Prior to the establishment of Estimated Per-Share NAV, the repurchase price in these circumstances was equal to the price paid to acquire the shares. Prior to the amendment and restatement of the SRP, the repurchase price per share for requests other than for death or disability under the SRP depended on the length of time investors had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In connection with the February Offer, the Company’s board of directors suspended the SRP during the pendency of the February Offer. On April 26, 2018 the Company’s board of directors reactivated the SRP. In connection with the June Offer, the Company’s board of directors suspended the SRP during the pendency of the June Offer. On August 23, 2018, the Company’s board of directors unanimously reactivated the SRP for a period commencing August 25, 2018 and ending on September 24, 2018 (the “2018 Reactivation Period”). Prior to the end of the third quarter of 2018, the Company’s board of directors approved repurchase requests made during the 2018 Reactivation period as well as requests made in the period from January 1, 2018 until the suspension of the SRP on February 6, 2018 and the period commencing with the reactivation of the SRP on April 26, 2018 until the suspension of the SRP on June 15, 2018 (the “2018 Active Period”). The board of directors also approved a related amendment to the SRP, effective August 25, 2018, and a subsequent suspension of the SRP commencing immediately following the 2018 Reactivation Period which will remain in effect until the Company announces that it will resume paying regular cash distributions to its stockholders. On October 9, 2018, the Company repurchased a total of 145,627 shares of common stock for approximately $3.0 million , at a weighted-average price per share of $20.26 with respect to the 2018 Reactivation Period and the 2018 Active Period.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December 31, 2018 . Numbers of Shares Repurchased Weighted-Average Price per Share Cumulative repurchases as of December 31, 2014 — $ — Year ended December 31, 2015 183,780 23.63 Year ended December 31, 2016 461,555 23.62 Year ended December 31, 2017 (1) 359,458 20.41 Year ended December 31, 2018 (2) 254,941 20.26 Cumulative repurchases as of December 31, 2018 1,259,734 22.03 ____________________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Excludes rejected repurchase requests received during 2016 with respect to 902,420 shares for $18.1 million at an average price per share of $20.03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average price per share of $20.26 and 10,183 shares were repurchased from an individual stockholder in a privately negotiated transaction during January 2018 for approximately $0.2 million at a weighted-average price per share of $20.26 . During the third quarter of 2018, the Company’s board of directors approved the repurchase requests made during the 2018 Active Period and 2018 Reactivation Period which resulted in the repurchase of 145,627 shares for approximately $3.0 million at a weighted-average price per share of $20.26 .</t>
  </si>
  <si>
    <t>Commitments and Contingencies</t>
  </si>
  <si>
    <t>Commitments and Contingencies Disclosure [Abstract]</t>
  </si>
  <si>
    <t>Commitments and Contingencies Ground Lease The Company entered into a ground lease agreement related to the acquisition of 1140 Avenue of the Americas under a leasehold interest arrangement. The following table reflects the minimum base cash rental payments due from the Company over the next five years and thereafter: (In thousands) Future Minimum Base Rent Payments 2019 $ 4,746 2020 4,746 2021 4,746 2022 4,746 2023 4,746 Thereafter 211,992 Total $ 235,722 The Company incurred ground rent expense of $4.9 million , $4.9 million and $2.6 million during the years ended December 31, 2018 , 2017 and 2016 , respectively.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8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 xml:space="preserve"> As of December 31, 2018 and 2017, an entity wholly owned by AR Global owned 8,888 shares of the Company’s outstanding common stock. During the year ended December 31, 2016, the Company sold its investment in a mutual fund managed by an affiliate of AR Global. The Company recognized income from investment securities managed by an affiliate of AR Global of approximately $6,000 during the year ended December 31, 2016. There was no income or loss recorded investment securities recorded during the year ended December 31, 2018 or 2017. Fees Paid in Connection with the IPO The Former Dealer Manager was paid fees and compensation in connection with the sale of the Company’s common stock in the IPO. The Former Dealer Manager was paid a selling commission of up to 7.0% of the per share purchase price of offering proceeds before reallowance of commissions earned by participating broker-dealers. In addition, the Former Dealer Manager was paid up to 3.0% of the gross proceeds from the sale of shares as a dealer manager fee. The Former Dealer Manager was able to reallow its dealer manager fee to participating broker-dealers. A participating broker-dealer had the option to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was elected, the dealer manager fee would have been reduced to 2.5% of gross proceeds (not including selling commissions and dealer manager fees). There were no selling commissions and dealer manager fees incurred from the Former Dealer Manager in 2018, 2017 or 2016 and there were no amounts payable as of December 31, 2018 and 2017. The Advisor and its affiliates were paid compensation and reimbursement for services relating to the IPO, including transfer agent services and other professional services provided by an affiliate of the Former Dealer Manager. All offering costs incurred by the Company, the Advisor and affiliated entities of the Advisor on behalf of the Company were charged to additional paid-in capital on the accompanying consolidated balance sheets through the end of the IPO. Subsequent to the closing of the IPO, transfer agent and other professional fees are recognized as a component of general and administrative expenses on the accompanying consolidated statements of operations and comprehensive loss. There were no fees and expense reimbursements from the Advisor and affiliates of Former Dealer Manager in 2018, 2017 or 2016 and there were no amounts receivable as of December 31, 2018 and 2017. As of December 31, 2018 and 2017 , cumulative offering costs, including selling commissions and dealer manager fees, were $84.0 million , respectively. The Company was responsible for paying offering and related costs from the IPO, excluding commissions and dealer manager fees, up to a maximum of 2.0% of gross proceeds received from the IPO, measured at the end of the IPO. Offering costs, excluding commissions and dealer manager fees, in excess of the 2.0% cap as of the end of the IPO are the Advisor’s responsibility. During the year ended December 31, 2016, the Advisor paid the Company the total amount owed to the Company related to excess offering and related costs. During the year ended December 31, 2018 and 2017 , there were no additional costs incurred or reimbursed related to the IPO. Fees and Participations Paid in Connection With the Operations of the Company On November 16, 2018, the members of a special committee of the Company’s board of directors approved certain amendments to the Amended and Restated Advisory Agreement (the “Original Advisory Agreement”) with the Advisor (the “Second Advisory Agreement”). Also the Company entered into a related amendment (the “November 2018 PMA Amendment”) to the Company’s Property Management and Leasing Agreement with the Property Manager. The Second Advisory Agreement, which superseded the Original Advisory Agreement, took effect on November 16, 2018. The initial term of the Second Advisory Agreement ends in July 2030, and will automatically renew for successive five-year terms unless either party gives written notice of its election not to renew at least 180 days prior to the then-applicable expiration date. The Company may only elect not to renew the Second Advisory Agreement on this basis with the prior approval of at least two-thirds of the Company’s independent directors, and no change of control fee (as defined in the Second Advisory Agreement) is payable if the Company makes this election. Acquisition Fees Under the Original Advisory Agreement and until November 16, 2018, the Advisor was paid an acquisition fee of 1.5% of (A) the contract purchase price of each acquired property and (B) the amount advanced for a loan or other investment. The Advisor was also reimbursed for expenses incurred related to selecting, evaluating and acquiring assets on the Company’s behalf, regardless of whether the Company actually acquired the related assets. These acquisition expenses may have also included insourced expenses for services performed by the Advisor or its affiliates. The insourced expenses were fixed at, and were not to exceed, 0.5% of the contract purchase price of each property and 0.5% of the amount advanced for each loan or other investment, which is paid at the closing of the investment. The Advisor was also reimbursed for legal expenses incurred in the process of acquiring properties, in an amount not to exceed 0.10% of the contract purchase price. In addition, the Company also paid third parties, or reimbursed the Advisor for any reasonable investment-related expenses due to third parties. In no event was the total of all acquisition fees, acquisition expenses and any financing coordination fees (as described below) payable with respect to the Company’s portfolio of investments to exceed 4.5% of (A) the contract purchase price or (B) the amount advanced for all loans or other investments. Once the proceeds from the primary offering were fully invested in 2017, the aggregate amount of acquisition fees and any financing coordination fees were not to exceed 1.5% of (A) the contract purchase price and (B) the amount advanced for a loan or other investment, as applicable, for all the assets acquired. The Second Advisory Agreement does not provide for an acquisition fee, however the Advisor may continue to be reimbursed for acquisition-related expenses and insourced acquisition expenses which are subject to limitations on administrative and overhead expenses (see the “Professional Fees and Other Reimbursements” section below for additional information on limitations on administrative and overhead expenses). During the year ended December 31, 2018 , in connection with the Company’s acquisition of a property in October 2018, the Company incurred an acquisition fee to the Advisor of $0.2 million which was subsequently waived by Advisor as a result of the Second Advisory Agreement. During the year ended December 31, 2017 , the Company incurred no acquisition fees and acquisition expense reimbursements to the Advisor. During the year ended December 31, 2016, the Company incurred acquisition fees and acquisition expense reimbursements of $3.6 million , which is net of $0.6 million in acquisition expense reimbursements which were waived by the Advisor. Financing Coordination Fees Under the Original Advisory Agreement, the Company was required to pay a financing coordination fee to the Advisor or its assignees in connection with the financing of any investment in real estate assets, real estate related loans or any other asset, assumption of any loans with respect to any investment or refinancing of any loan in an amount equal to 0.75% of the amount made available or outstanding under the loan, including any assumed loan. The Second Advisory Agreement eliminates financing coordination fees payable to the Advisor. During the year ended December 31, 2018 , in connection with the Company’s acquisition of a property in October 2018, the Company incurred a finance coordination fee to the Advisor of $0.1 million which was subsequently waived by Advisor as a result of the Second Advisory Agreement. For the years ended December 31, 2017 and 2016, the Company incurred financing coordination fees of $1.1 million and $0.7 million , respectively. Asset Management Fees and Variable Management/Incentive Fee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wa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December 31, 2018 , the Company cannot determine the probability of achieving the performance condition. The Advisor receives distributions on Class B Units, whether vested or unvested, at the same rate as distributions received on the Company’s common stock. Such distributions on issued Class B Units are expensed in the consolidated statements of operations and comprehensive loss until the performance condition is considered probable to occur. As of December 31, 2018 , the Company’s board of directors had approved the issuance of 159,159 Class B Units in connection with the arrangement. Beginning on October 1, 2015, and in lieu of the asset management subordinated participation, the Company began paying a base asset management fee in cash to the Advisor or its assignees as compensation for services rendered in connection with the management of the Company’s assets. The base asset management fee wa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Second Advisory Agreement changed the calculation of the base asset management fee to a fixed amount of (x) $0.5 million payable on the first business day of each month plus (y) a variable amount equal to (a) 1.25% of the equity proceeds received after November 16, 2018, divided by (b) twelve . The base asset management fee will be payable in cash, however the Advisor may elect to receive OP Units or common stock of the Company, or a combination thereof, at its discretion.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although the Company is not currently paying distributions to its stockholders), any cumulative Core Earnings (as defined in the Second Advisory Agreement) in excess of cumulative distributions paid on the Company’s common stock. The Second Advisory Agreement also entitles the Advisor to a variable management fee, payable quarterly in arrear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as defined in the Second Advisory Agreement) for the previous three-month period in excess of $0.06 ,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08 . The variable management fee will be paid in cash, however the Advisor may elect to receive shares of the Company’s common stock, or a combination of cash and shares of the Company’s common stock, at its discretion. The Company paid $5.6 million , $5.5 million and $4.7 million in cash asset management fees during the years ended December 31, 2018 , 2017 and 2016 , respectively. Property Management Fees Pursuant to the Property Management and Leasing Agreement, dated as of April 24, 2014 (the “2014 PMA”) and prior to the November 2018 PMA Amendment effective on November 16, 2018, unless the Company contracted with a third party, the Company paid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d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On April 13, 2018, in connection with the April 2018 Loan, the Borrowers entered into a new property management agreement with the Property Manager (the “April 2018 PMA”) with respect to the Mortgaged Properties. With respect to these properties, the substantive terms of the April 2018 PMA are identical to the terms of the 2014 PMA, except that the April 2018 PMA does not include provisions related to the management of the hotels. On April 13, 2018, concurrently with entering into the April 2018 PMA, the Company and the Property Manager entered into an amendment to the 2014 PMA (the “April 2018 PMA Amendment”). Prior to this amendment, the Property Manager had been retained, pursuant to the 2014 PMA, to manage, operate and maintain all the Company’s properties. Following the April 2018 PMA Amendment, any of the Company’s properties that are or become subject to a separate property management agreement with the Property Manager (including the Mortgaged Properties, which are subject to the April 2018 PMA) are not subject to the 2014 PMA. On November 16, 2018, the effective date of the November 2018 PMA Amendment, the property management fees the Company pays the Property Manager for non-hotel properties decreased to 3.25% of gross revenues from the properties managed, plus market-based leasing commissions. The November 2018 PMA Amendment terminates at the same time as the Second Advisory Agreement terminates. The Company incurred approximately $0.6 million , $0.6 million and $0.5 million in property management fees during the years ended December 31, 2018 , 2017 and 2016 , respectively. Professional Fees and Other Reimbursements Under the Original Advisory Agreement, and prior to the Advisory Agreement effective November 16, 2018, the Company reimbursed the Advisor’s costs of providing administrative services, subject to the limitation that the Company would not reimburse the Advisor for any amount by which the Company’s operating expenses at the end of the four preceding fiscal quarters exceeded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d that such excess was justified based on unusual and nonrecurring factors which they deemed sufficient, in which case the excess amount would have been reimbursed to the Advisor in subsequent periods.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under the Original Advisory Agreement, the Company reimbursed the Advisor for personnel costs in connection with other services; however, the Company did not reimburse the Advisor for personnel costs in connection with services for which the Advisor received acquisition fees, acquisition expense reimbursements or real estate commissions and no reimbursement was made for salaries, bonuses or benefits paid to the Company’s executive officers. The Second Advisory Agreement replaced the existing limits on reimbursement by the Company of the Advisor’s expenses and costs for providing administrative services and personnel with new limit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which may not exceed comparable market rates), these costs may not exceed for any year, (i) $0.4 million , or (ii) if the Asset Cost (as defined in the Second Advisory Agreement) as of the last day of the fiscal quarter immediately preceding the month is equal to or greater than $1.25 billion , (x) the Asset Cost as of the last day of the fiscal quarter multiplied by (y) 0.10% . • With respect to the salaries, wages, and benefits of all employees of the Advisor or its affiliates directly or indirectly involved in the performance of services (including the Company’s executive officers), the amount reimbursed must be comparable to market rates and may not exceed, for any year, (i) $2.6 million , or (ii) if the Asset Cost as of the last day of the fiscal year is equal to or greater than $1.25 billion , (x) the Asset Cost as of the last day of the fiscal year multiplied by (y) 0.30% . The Company applied the above mentioned reimbursement limits on a prospective basis beginning in the month of December 2018. Accordingly, expenses incurred through November 30, 2018 were subject to limits under the Original Advisory Agreement. For expenses incurred in December 2018, the Company pro-rated the annual caps noted above to determine the 2018 limits under the Second Advisory Agreement. As a result, approximately $0.1 million exceeded pro-rated 2018 limits and therefore were not reimbursed to the Advisor for the year ended December 31, 2018. Total reimbursement expenses for administrative and personnel services provided by the Advisor for the years ended December 31, 2018 , 2017 and 2016 were $4.6 million , $4.0 million and $1.8 million , respectively. The following table details amounts incurred, waived and payable in connection with the Company’s operations-related services described above as of and for the periods presented: Year Ended December 31, Payable (Receivable) (In thousands) 2018 2017 2016 December 31, Incurred Waived Incurred Waived Incurred Waived 2018 2017 Acquisition fees and reimbursements: Acquisition fees and related cost reimbursements $ 278 $ 239 $ — $ — $ 3,600 $ 646 $ 39 (3) $ — Financing coordination fees and leasing commissions (1) 501 75 1,050 — 743 — 51 (3) — Ongoing fees: Asset and property management fees to related parties 6,211 — 6,039 — 5,179 — 16 (3) (18 ) (3) Professional fees and other reimbursements (2) 4,636 — 4,019 — 1,795 — (59 ) (4) 323 (4) Distributions on Class B units (2) 39 — 241 — 241 — — 20 (5) Total related party operation fees and reimbursements $ 11,665 $ 314 $ 11,349 $ — $ 11,558 $ 646 $ 47 $ 325 ____________________ (1) Financing coordination fees are included as deferred financing costs within mortgage notes payable, net and leasing commissions are included within the deferred leasing costs, net on the consolidated balance sheets, respectively. (2) Amounts for the year ended December 31, 2018 and 2017, respectively, are included in general and administrative expenses in the consolidated statements of operations and comprehensive loss. (3) Included in prepaid expenses and other assets on the consolidated balance sheets, respectively. (4) Represents a payable balance of approximately $204,000 included in accounts payable, accrued expense and other liabilities due to American National Stock Transfer, LLC, a subsidiary of RCS Capital Corporation (“RCAP”), offset with a receivable balance of approximately $263,000 due from Advisor included in prepaid expenses and other assets on the consolidated balance sheet as of December 31, 2018 . As of December 31, 2017 , the payable balance represents approximately $364,000 , offset with a receivable balance of approximately $21,000 . Payable balances for each respective period represent costs which were incurred and accrued due to RCAP which, prior to its bankruptcy filing, was under common control with the Advisor. (5) Included in accounts payable, accrued expense and other liabilities on the consolidated balance sheets, respectively. Fees and Participations Paid in Connection with Liquidation or Listing Annual Subordinated Performance Fees Under the Original Advisory Agreement, until this requirement was eliminated in the Second Advisory Agreement effective November 16, 2018, the Company was required to pay the Advisor an annual subordinated performance fee calculated on the basis of the Company’s return to stockholders, payable annually in arrears, such that for any year in which investors received payment of 6.0% per annum, the Advisor was to be entitled to 15.0% of the excess return, provided that the amount paid to the Advisor did not exceed 10.0% of the aggregate return for such year, and that the amount paid to the Advisor was not paid unless investors received a return of capital contributions. This fee was be paid only upon the sale of assets, distributions or other event which resulted in the return on stockholders’ capital exceeding 6.0% per annum. No subordinated performance fees were incurred during the years ended December 31, 2018 , 2017 or 2016 . Brokerage Commissions Under the Original Advisory Agreement, until this requirement was eliminated in the Second Advisory Agreement effective November 16, 2018, the Company was required to pay a brokerage commission to the Advisor or its affiliates on the sale of properties, not to exceed the lesser of 2.0% of the contract sale price of the property and 50.0%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s ended December 31, 2018 , 2017 or 2016 . Subordinated Participation in Real Estate Sales Upon a liquidation or sale of all or substantially all assets, including through a merger or sale of stock of the Company, an affiliate of the Advisor that is special limited partner of the OP, New York City Special Limited Partnership, LLC (the “Special Limited Partner”)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years ended December 31, 2018 , 2017 or 2016 . Subordinated Participation in Connection with a Listing If the Company’s shares of common stock are listed on a national exchange, the Special Limited Partner will be entitled to receive a promissory note as evidence of its right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e years ended December 31, 2018 , 2017 or 2016 . Neither the Special Limited Partner nor any of its affiliates can earn both the subordinated participation in net sales proceeds and the subordinated incentive listing distribution. Termination Payments Subordinated Participation in Connection with a Termination of the Advisory Agreement Upon termination or non-renewal of the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 entitled to the subordinated termination distribution unless investors have received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years ended December 31, 2018 , 2017 or 2016 . The Special Limited Partner and its affiliates can earn only one of the subordinated participation described above. Termination Fees Payable to the Advisor The Second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Second Advisory Agreement). The termination fee is equal to • $15.0 million plus an amount equal to the product of (i) three (if the termination is effective on or prior to June 30, 2020) or four (if the termination is effective after June 30, 2020), multiplied by (ii) applicable Subject Fees. The “Subject Fees” are equal to (i) the product of • (a) 12 , multiplied by (b) the actual base management fee for the month immediately prior to the month in which the Second Advisory Agreement is terminated, plus (ii) the product of (x) four multiplied by (y) the actual variable management fee for the quarter immediately prior to the quarter in which the Second Advisory Agreement is terminated, plus, (iii) without duplication, the annual increase in the base management fee resulting from the cumulative net proceeds of any equity raised in respect of the fiscal quarter immediately prior to the fiscal quarter in which the Second Advisory Agreement is terminated. In connection with the termination or expiration of the Second Advisory Agreement, the Advisor will be entitled to receive (in addition to any termination fee) all amounts then accrued and owing to the Advisor, including an amount equal to then-present fair market value of its shares of the Company’s common stock and interest in the OP.</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n employee and director incentive restricted share plan (the “RSP”). Until an amendment to the RSP in August 2017, (the “RSP Amendment”), the RSP provided for the automatic grant of 1,333 restricted shares of common stock (“restricted shares”) to each of the independent directors. Following the RSP Amendment, the number of restricted shares to be issued automatically in those circumstances i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initial election to the board of directors and after each annual stockholder meeting, with such restricted shares vesting annually over a five -year period following the grant date in increments of 20.0% per annum. The RSP provides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Company’s board of directors. Restricted shares may not, in general, be sold or otherwise transferred until restrictions are removed and the shares have vested. Holders of restricted shares receive cash distributions on the same basis as distributions paid on shares of common stock prior to the time that the restrictions on the restricted shares have lapsed and thereafter. Any distributions payable in shares of common stock will be subject to the same restrictions as the underlying restricted shares. The following table displays restricted share award activity during the years ended December 31, 2018 , 2017 and 2016 : Number of Weighted-Average Issue Price Unvested, December 31, 2015 4,799 $ 22.50 Granted 5,332 22.50 Vested (1,066 ) 22.50 Unvested, December 31, 2016 9,065 22.50 Granted 4,233 21.25 Vested (2,133 ) 22.50 Unvested, December 31, 2017 11,165 22.14 Granted 4,440 20.26 Vested (2,979 ) 22.14 Unvested, December 31, 2018 12,626 21.48 As of December 31, 2018 and 2017 , the Company had $0.3 million and $0.2 million of unrecognized compensation cost related to unvested restricted share awards granted under the Company’s RSP. The cost is expected to be recognized over a weighted-average period of 3.6 years, respectively. Restricted share awards are expensed in accordance with the service period required. Compensation expense related to restricted share awards was approximately $17,000 , $74,000 and $61,000 for the years ended December 31, 2018 , 2017 and 2016 , respectively. Compensation expense related to restricted share awards is recorded as general and administrative expense in the accompanying consolidated statements of operations and comprehensive loss. Other Share-Based Compensation The Company may issue common stock in lieu of cash to pay fees earned by the Company’s board of directors at the respective director’s election. There are no restrictions on the shares issued. There were no shares of common stock issued in lieu of cash during the years ended December 31, 2018 , 2017 and 2016 .</t>
  </si>
  <si>
    <t>Net Loss Per Share</t>
  </si>
  <si>
    <t>Net Loss Per Share The following is a summary of the basic and diluted net loss per share computation for the periods presented: Year Ended December 31, (In thousands, except share and per share data) 2018 2017 2016 Net loss $ (24,112 ) $ (23,073 ) $ (19,765 ) Basic and diluted weighted average shares outstanding 31,228,941 31,042,307 30,668,238 Basic and diluted net loss per share $ (0.77 ) $ (0.74 ) $ (0.64 ) The Company had the following potentially weighted-average dilutive securities as of December 31, 2018 , 2017 and 2016 , which were excluded from the calculation of diluted net loss per share attributable to stockholders as the effect would have been anti-dilutive: Year Ended December 31, 2018 2017 2016 Unvested restricted stock 12,626 11,165 9,065 OP Units 90 90 90 Class B Units 159,159 159,159 159,159 Total weighted-average anti-dilutive common share equivalents 171,875 170,414 168,314</t>
  </si>
  <si>
    <t>Quarterly Results (Unaudited)</t>
  </si>
  <si>
    <t>Quarterly Financial Information Disclosure [Abstract]</t>
  </si>
  <si>
    <t>Quarterly Results (Unaudited) Presented below is a summary of the unaudited quarterly financial information for the years ended December 31, 2018 and 2017 . Quarters Ended (In thousands, except share and per share data) March 31, June 30, September 30, 2018 December 31, 2018 Total revenues $ 15,229 $ 15,196 $ 15,741 $ 16,233 Net loss $ (6,584 ) $ (6,529 ) $ (5,865 ) $ (5,134 ) Weighted average shares outstanding 31,431,555 31,330,779 31,180,373 30,977,822 Basic and diluted net loss per share $ (0.21 ) $ (0.21 ) $ (0.19 ) $ (0.17 ) Quarters Ended (In thousands, except share and per share data) March 31, June 30, September 30, 2017 December 31, 2017 Total revenues $ 14,583 $ 14,545 $ 14,475 $ 14,821 Net loss $ (4,786 ) $ (5,362 ) $ (5,877 ) $ (7,048 ) Weighted average shares outstanding 30,814,927 30,944,077 31,106,250 31,297,963 Basic and diluted net loss per share $ (0.16 ) $ (0.17 ) $ (0.19 ) $ (0.23 )</t>
  </si>
  <si>
    <t>Subsequent Events</t>
  </si>
  <si>
    <t>Subsequent Events [Abstract]</t>
  </si>
  <si>
    <t>Subsequent Events Change of Corporate Name On March 13, 2019, the Company filed an amendment to its charter changing its name from American Realty Capital New York City REIT, Inc. to New York City REIT, Inc. with the Maryland State Department of Assessments and Taxation, which became effective upon filing.</t>
  </si>
  <si>
    <t>Real Estate and Accumulated Depreciation - Schedule III</t>
  </si>
  <si>
    <t>SEC Schedule, 12-28, Real Estate Companies, Investment in Real Estate and Accumulated Depreciation Disclosure [Abstract]</t>
  </si>
  <si>
    <t>Schedule III -Real Estate and Accumulated Depreciation</t>
  </si>
  <si>
    <t xml:space="preserve"> Initial Costs Costs Capitalized Subsequent to Acquisition Portfolio State Acquisition Date Encumbrances at December 31, 2018 Land Building and Improvements Building and Improvements Gross Amount at December 31, 2018 (1) (2) Accumulated Depreciation (3) (4) 421 W. 54th Street - Hit Factory NY 6/13/2014 $ — $ 4,723 $ 1,757 $ 9 $ 6,489 $ 202 400 E. 67th Street - Laurel Condominiums NY 9/5/2014 44,610 10,653 55,682 86 66,421 6,052 200 Riverside Blvd - ICON Garage NY 9/24/2014 5,390 13,787 5,510 — 19,297 585 9 Times Square NY 11/5/2014 — 54,153 76,454 22,009 152,616 13,971 123 William Street NY 3/27/2015 140,000 50,064 182,917 26,939 259,920 22,516 1140 Avenue of the Americas NY 6/15/2016 99,000 — 148,647 3,845 152,492 10,084 8713 Fifth Avenue NY 10/17/2018 10,000 4,730 9,245 — 13,975 39 $ 299,000 $ 138,110 $ 480,212 $ 52,888 $ 671,210 $ 53,449 ____________ (1) Acquired intangible assets allocated to individual properties in the amount of $103.3 million are not reflected in the table above. (2) The gross tax basis of aggregate land, buildings and improvements as of December 31, 2018 is $700.1 million (unaudited). (3) The accumulated depreciation column excludes $36.8 million of amortization associated with acquired intangible assets. (4) Each of the properties has a depreciable life of: 40 years for buildings, 15 years for land improvements and five to seven years for fixtures. A summary of activity for real estate and accumulated depreciation for the year ended December 31, 2018 , 2017 and 2016 : December 31, (In thousands) 2018 2017 2016 Real estate investments, at cost: Balance at beginning of year $ 647,839 $ 635,447 $ 469,962 Additions-acquisitions 13,975 — 148,647 Capital expenditures 9,396 12,392 16,838 Disposals — — — Balance at end of the year $ 671,210 $ 647,839 $ 635,447 Accumulated depreciation: Balance at beginning of year $ 35,982 $ 19,598 $ 7,966 Depreciation expense 17,467 16,384 11,632 Disposals — — — Balance at the end of the year $ 53,449 $ 35,982 $ 19,598</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 xml:space="preserve">Reclassifications The presentation of prior year restricted cash on the Company’s consolidated statements of cash flows, related to the adoption of a new accounting standard (see “Recently Issued Accounting Pronouncements” below for additional information) has been changed to conform to the current year presentation. </t>
  </si>
  <si>
    <t>Principles of Consolidation</t>
  </si>
  <si>
    <t>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Investments in Real Estate</t>
  </si>
  <si>
    <t>Investments in Real Estate Investments in real estate are recorded at cost. Improvements and replacements are capitalized when they extend the useful life of the asset. Costs of repairs and maintenance are expensed as incurred. The Company evaluates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the fair value of units issued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estimated selling price of the asset. These assessments may result in the immediate recognition of an impairment loss, resulting in a reduction of net income (loss).</t>
  </si>
  <si>
    <t>Cash and Cash Equivalents and Restricted Cash</t>
  </si>
  <si>
    <t>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18 and 2017 , the Company had cash and cash equivalents and restricted cash of $54.8 million and $47.2 million , of which $53.1 million and $46.5 million , respectively, were in excess of the amount insured by the FDIC. Although the Company bears risk to amounts in excess of those insured by the FDIC, it does not anticipate any losses as a result. Restricted Cash Restricted cash primarily consists of ground rent, real estate tax, structural, leasing commissions, free rent and insurance reserves</t>
  </si>
  <si>
    <t>Investments Securities</t>
  </si>
  <si>
    <t xml:space="preserve">Investment Securities The Company did not own any debt or equity investment securities as of December 31, 2018 and 2017. The Company did own investment securities prior to June 15, 2017. </t>
  </si>
  <si>
    <t>Deferred Leasing Costs, Net</t>
  </si>
  <si>
    <t>Deferred Leasing Costs, Net Deferred leasing costs, net consist primarily of lease commissions and professional fees incurred, and are deferred and amortized to depreciation and amortization expense over the term of the related lease.</t>
  </si>
  <si>
    <t>Share Repurchase Program</t>
  </si>
  <si>
    <t>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when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ibility by taking into consideration the tenant’s payment history, the financial condition of the tenant, business conditions in the industry in which the tenant operates and economic conditions in the area in which the property is located. In the event that the collectibility of a receivable is in doubt, the Company will record an increase in its allowance for uncollectible accounts or record a direct write-off of the receivable in its consolidated statements of operations and comprehensive loss. Certain tenants have provided letters of credit in lieu of cash security deposit required per the respective lease agreements.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 The Company recognized $0.2 million contingent rental income for the year ended December 31, 2018 . The Company did not recognize any contingent rental income for the years ended December 31, 2017 or 2016 . Cost recoveries from tenants are included in operating expense reimbursements and other revenue in the period the related costs are incurred, as applicable.</t>
  </si>
  <si>
    <t>Offering and Related Costs</t>
  </si>
  <si>
    <t>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s) of the Company may be paid by the Advisor, the Former Dealer Manager or their affiliates on behalf of the Company.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s) incurred by the Company in its offering exceed 2.0% of gross offering proceeds and to the extent that the total of these costs plus selling commissions, the dealer manager fees and the other organization and offering expenses borne by the Company exceed 12.0% of the gross proceeds determined at the end of the IPO.</t>
  </si>
  <si>
    <t>Share-based Compensation</t>
  </si>
  <si>
    <t>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t>
  </si>
  <si>
    <t>Income Taxes</t>
  </si>
  <si>
    <t>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t>
  </si>
  <si>
    <t>Per Share Data</t>
  </si>
  <si>
    <t>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ly Issued Accounting Pronouncements</t>
  </si>
  <si>
    <t>Recently Issued Accounting Pronouncements Adopted as of January 1, 2018: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The new guidance did not have an impact on the Company’s consolidated financial statements, primarily as a result of revenue being sourced from lease arrangements that are outside the scope of ASC 606 until the new lease standard was adopted (see below).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adopted this guidance on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and it did not have an impact on the Company’s consolidated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which would apply to prospective acquisitions. On October 17, 2018, the Company closed on an acquisition of a property which was determined to be an asset acquisition based on this new guidance. Apart from the aforementioned, there were no other acquisitions during the year ended December 31, 2018 or the year ended December 31, 2017.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December 31, 2018: ASU No. 2016-02 — Leases In February 2016, the FASB issued ASU No. 2016-02, Leases (Topic 842) (“ASU 2016-02"). The most significant changes in ASU 2016-02 is recognition of right-of-use ("ROU") assets and lease liabilities by lessees for those leases classified as operating leases, with less significant changes for lessors. Also, beginning in the first quarter of 2019, the new guidance requires additional disclosures that help enable users of the financial statements to assess the amount, timing, and uncertainty of cash flows arising from leases. The Company elected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6-02 originally required a modified retrospective method of adoption, however, ASU No. 2018-11, Leases (Topic 842): Targeted Improvements ("ASU 2018-11"), provides companies with an additional transition option that would permit the application of ASU 2016-02 as of the adoption date rather than to all periods presented. The Company assessed the impact of adoption from both a lessor and lessee perspective, which is discussed in more detail below, and adopted the new guidance prospectively on January 1, 2019, as allowed under ASU 2018-11. Lessor Accounting ASU 2016-02 originally stated that companies would be required to bifurcate certain lease revenues between lease and non-lease components, however, ASU 2018-11 allows lessors a practical expedient, which we elected as of January 1, 2019,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Upon adoption, the new guidance did not impact the Company's revenue recognition pattern or have any other impacts on its leases in place as of January 1, 2019 in which it is the lessor. Lessee Accounting Under ASU 2016-02, companies are required to record a ROU asset and a lease liability for all leases with a term greater than 12 months equal to the present value of the remaining lease payments as of the adoption date of the new standard. Since our leases do not provide an implicit rate, we will use our incremental borrowing rate in determining the present value of lease payments. The new standard also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s well as the balance sheet classification of the ROU asset. Leases with a term of 12 months or less will be accounted for similar to previous guidance for operating leases. The Company is a lessee for a property in which it has a ground lease as of December 31, 2018. Since the Company has elected the practical expedients described above, it determined that this lease would continue to be classified as an operating lease under the new standard. As a result, the Company expects to record a ROU asset and lease liability of approximately $50.0 million to $55.7 million , equal to the present value of the remaining lease payments as of January 1, 2019. Future lease expenses after adoption will continue to be recorded on a straight-line basis as required for operating leases. Other Recently Issued Accounting Pronounc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is currently evaluating the impact of this new guidance.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As of December 31, 2018, the Company did not have any nonemployee awards outstanding that would be impacted by the new guidance, however the Company will apply this new guidance prospectively to grants of nonemployee awards, if any.</t>
  </si>
  <si>
    <t>Real Estate Investments (Tables)</t>
  </si>
  <si>
    <t>Schedule of Business Acquisitions, by Acquisition</t>
  </si>
  <si>
    <t>The following table presents the allocation of real estate assets acquired and liabilities assumed during the years ended December 31, 2018 and 2016. There were no acquisitions during the year ended December 31, 2017. Year Ended December 31, (Dollar amounts in thousands) 2018 2016 Real estate investments, at cost: Land $ 4,730 $ — Building and improvements 9,245 148,647 Total tangible assets 13,975 148,647 Acquired intangibles: In-place leases 2,166 27,433 Above-market lease assets 165 5,230 Below-market lease liabilities (292 ) (5,277 ) Below-market ground lease asset — 2,482 Total intangible assets, net 2,039 29,868 Total assets acquired, net 16,014 178,515 Mortgage notes payable used to acquire real estate investments (10,000 ) (99,000 ) Other liabilities assumed (66 ) (353 ) Cash paid for acquired real estate investment $ 5,948 $ 79,162 Number of properties purchased 1 1</t>
  </si>
  <si>
    <t>Schedule of Future Minimum Rental Payments for Operating Leases</t>
  </si>
  <si>
    <t>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9 $ 53,347 2020 51,404 2021 47,237 2022 44,018 2023 35,920 Thereafter 150,226 $ 382,152</t>
  </si>
  <si>
    <t>Schedule of Intangible Assets and Goodwill</t>
  </si>
  <si>
    <t>Acquired intangible assets and lease liabilities consisted of the following as of December 31, 2018 and 2017 : December 31, 2018 December 31, 2017 (In thousands) Gross Carrying Amount Accumulated Amortization Net Carrying Amount Gross Carrying Amount Accumulated Amortization Net Carrying Amount Intangible assets: In-place leases $ 59,542 $ 27,535 $ 32,007 $ 62,142 $ 22,147 $ 39,995 Other intangibles 31,447 4,932 26,515 31,447 3,767 27,680 Below-market ground lease 2,482 126 2,356 2,482 76 2,406 Above-market leases 9,815 4,160 5,655 9,883 2,955 6,928 Acquired intangible assets $ 103,286 $ 36,753 $ 66,533 $ 105,954 $ 28,945 $ 77,009 Intangible liabilities: Below-market lease liabilities $ 33,397 $ 11,883 $ 21,514 $ 34,068 $ 9,315 $ 24,753</t>
  </si>
  <si>
    <t>Finite-lived Intangible Assets Amortization Expense</t>
  </si>
  <si>
    <t>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18 2017 2016 Amortization of in-place leases and other intangibles (1) $ 11,319 $ 12,669 $ 13,247 Amortization and (accretion) of above- and below-market leases, net (2) $ (2,094 ) $ (2,296 ) $ (2,403 ) Amortization of below-market ground lease (3) $ 50 $ 49 $ 27 ________________ (1) Reflected within depreciation and amortization expenses. (2) Reflected within rental income. (3) Reflected within property operating expenses.</t>
  </si>
  <si>
    <t>Schedule of Finite-Lived Intangible Assets, Future Amortization Expense</t>
  </si>
  <si>
    <t>The following table provides the projected amortization expenses and adjustments to revenues for the next five years as of December 31, 2018 : (In thousands) 2019 2020 2021 2022 2023 In-place leases $ 8,510 $ 6,759 $ 5,549 $ 4,163 $ 2,924 Other intangibles 1,165 1,165 937 708 708 Total to be included in depreciation and amortization $ 9,675 $ 7,924 $ 6,486 $ 4,871 $ 3,632 Above-market lease assets $ 1,283 $ 1,164 $ 1,091 $ 874 $ 725 Below-market lease liabilities (3,082 ) (2,669 ) (2,339 ) (1,798 ) (1,597 ) Total to be included in rental income $ (1,799 ) $ (1,505 ) $ (1,248 ) $ (924 ) $ (872 )</t>
  </si>
  <si>
    <t>Mortgage Notes Payable, Net (Tables)</t>
  </si>
  <si>
    <t>Schedule of Long-term Debt Instruments</t>
  </si>
  <si>
    <t>The Company’s mortgage notes payable as of December 31, 2018 and 2017 are as follows. Outstanding Loan Amount December 31, Portfolio Encumbered Properties 2018 2017 Effective Interest Rate Interest Rate Maturity (In thousands) (In thousands) 123 William Street (1) 1 $ 140,000 $ 140,000 4.73 % Fixed Mar. 2027 1140 Avenue of the Americas 1 99,000 99,000 4.17 % Fixed Jul. 2026 400 E. 67th Street - Laurel Condominium/200 Riverside Boulevard - ICON Garage 2 50,000 — 4.58 % Fixed May 2028 8713 Fifth Avenue 1 10,000 — 5.04 % Fixed Nov. 2028 Mortgage notes payable, gross 5 299,000 239,000 4.54 % Less: deferred financing costs, net (2) (7,347 ) (5,483 ) Mortgage notes payable, net $ 291,653 $ 233,517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December 31, 2018 , $2.5 million of the proceeds remained in escrow and is included in restricted cash on the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subsequent to December 31, 2018 : (In thousands) Future Minimum Principal Payments 2019 $ — 2020 — 2021 — 2022 — 2023 — Thereafter 299,000 Total $ 299,000</t>
  </si>
  <si>
    <t>Fair Value of Financial Instruments (Tables)</t>
  </si>
  <si>
    <t>Schedule of Fair Values of Financial Instruments</t>
  </si>
  <si>
    <t>The fair values of the Company’s financial instruments that are not reported at fair value on the consolidated balance sheet are reported below: December 31, 2018 2017 (In thousands) Level Gross Principal Balance Fair Value Gross Principal Balance Fair Value Mortgage note payable — 123 William Street 3 $ 140,000 $ 142,874 $ 140,000 $ 147,531 Mortgage note payable — 1140 Avenue of the Americas 3 $ 99,000 $ 97,448 $ 99,000 $ 100,036 Mortgage note payable — 400 E. 67th Street - Laurel Condominium / 200 Riverside Boulevard - ICON Garage 3 $ 50,000 $ 50,424 $ — $ — Mortgage note payable — 8713 Fifth Avenue 3 $ 10,000 $ 10,446 $ — $ —</t>
  </si>
  <si>
    <t>Common Stock (Tables)</t>
  </si>
  <si>
    <t>Schedule of Repurchased Shares</t>
  </si>
  <si>
    <t xml:space="preserve">The following table reflects the number of shares repurchased cumulatively through December 31, 2018 . Numbers of Shares Repurchased Weighted-Average Price per Share Cumulative repurchases as of December 31, 2014 — $ — Year ended December 31, 2015 183,780 23.63 Year ended December 31, 2016 461,555 23.62 Year ended December 31, 2017 (1) 359,458 20.41 Year ended December 31, 2018 (2) 254,941 20.26 Cumulative repurchases as of December 31, 2018 1,259,734 22.03 ____________________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Excludes rejected repurchase requests received during 2016 with respect to 902,420 shares for $18.1 million at an average price per share of $20.03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average price per share of $20.26 and 10,183 shares were repurchased from an individual stockholder in a privately negotiated transaction during January 2018 for approximately $0.2 million at a weighted-average price per share of $20.26 . During the third quarter of 2018, the Company’s board of directors approved the repurchase requests made during the 2018 Active Period and 2018 Reactivation Period which resulted in the repurchase of 145,627 shares for approximately $3.0 million at a weighted-average price per share of $20.26 . </t>
  </si>
  <si>
    <t>Commitments and Contingencies (Tables)</t>
  </si>
  <si>
    <t>The following table reflects the minimum base cash rental payments due from the Company over the next five years and thereafter: (In thousands) Future Minimum Base Rent Payments 2019 $ 4,746 2020 4,746 2021 4,746 2022 4,746 2023 4,746 Thereafter 211,992 Total $ 235,722</t>
  </si>
  <si>
    <t>Related Party Transactions and Arrangements (Tables)</t>
  </si>
  <si>
    <t>Schedule of Amount Contractually Due and Forgiven in Connection With Operation Related Services</t>
  </si>
  <si>
    <t>The following table details amounts incurred, waived and payable in connection with the Company’s operations-related services described above as of and for the periods presented: Year Ended December 31, Payable (Receivable) (In thousands) 2018 2017 2016 December 31, Incurred Waived Incurred Waived Incurred Waived 2018 2017 Acquisition fees and reimbursements: Acquisition fees and related cost reimbursements $ 278 $ 239 $ — $ — $ 3,600 $ 646 $ 39 (3) $ — Financing coordination fees and leasing commissions (1) 501 75 1,050 — 743 — 51 (3) — Ongoing fees: Asset and property management fees to related parties 6,211 — 6,039 — 5,179 — 16 (3) (18 ) (3) Professional fees and other reimbursements (2) 4,636 — 4,019 — 1,795 — (59 ) (4) 323 (4) Distributions on Class B units (2) 39 — 241 — 241 — — 20 (5) Total related party operation fees and reimbursements $ 11,665 $ 314 $ 11,349 $ — $ 11,558 $ 646 $ 47 $ 325 ____________________ (1) Financing coordination fees are included as deferred financing costs within mortgage notes payable, net and leasing commissions are included within the deferred leasing costs, net on the consolidated balance sheets, respectively. (2) Amounts for the year ended December 31, 2018 and 2017, respectively, are included in general and administrative expenses in the consolidated statements of operations and comprehensive loss. (3) Included in prepaid expenses and other assets on the consolidated balance sheets, respectively. (4) Represents a payable balance of approximately $204,000 included in accounts payable, accrued expense and other liabilities due to American National Stock Transfer, LLC, a subsidiary of RCS Capital Corporation (“RCAP”), offset with a receivable balance of approximately $263,000 due from Advisor included in prepaid expenses and other assets on the consolidated balance sheet as of December 31, 2018 . As of December 31, 2017 , the payable balance represents approximately $364,000 , offset with a receivable balance of approximately $21,000 . Payable balances for each respective period represent costs which were incurred and accrued due to RCAP which, prior to its bankruptcy filing, was under common control with the Advisor. (5) Included in accounts payable, accrued expense and other liabilities on the consolidated balance sheets, respectively.</t>
  </si>
  <si>
    <t>Share-Based Compensation (Tables)</t>
  </si>
  <si>
    <t>Disclosure of Share-based Compensation Arrangements by Share-based Payment Award</t>
  </si>
  <si>
    <t>The following table displays restricted share award activity during the years ended December 31, 2018 , 2017 and 2016 : Number of Weighted-Average Issue Price Unvested, December 31, 2015 4,799 $ 22.50 Granted 5,332 22.50 Vested (1,066 ) 22.50 Unvested, December 31, 2016 9,065 22.50 Granted 4,233 21.25 Vested (2,133 ) 22.50 Unvested, December 31, 2017 11,165 22.14 Granted 4,440 20.26 Vested (2,979 ) 22.14 Unvested, December 31, 2018 12,626 21.48</t>
  </si>
  <si>
    <t>Net Loss Per Share (Tables)</t>
  </si>
  <si>
    <t>Schedule of Earnings Per Share, Basic and Diluted</t>
  </si>
  <si>
    <t>The following is a summary of the basic and diluted net loss per share computation for the periods presented: Year Ended December 31, (In thousands, except share and per share data) 2018 2017 2016 Net loss $ (24,112 ) $ (23,073 ) $ (19,765 ) Basic and diluted weighted average shares outstanding 31,228,941 31,042,307 30,668,238 Basic and diluted net loss per share $ (0.77 ) $ (0.74 ) $ (0.64 )</t>
  </si>
  <si>
    <t>Schedule of Antidilutive Securities Excluded from Computation of Earnings Per Share</t>
  </si>
  <si>
    <t>The Company had the following potentially weighted-average dilutive securities as of December 31, 2018 , 2017 and 2016 , which were excluded from the calculation of diluted net loss per share attributable to stockholders as the effect would have been anti-dilutive: Year Ended December 31, 2018 2017 2016 Unvested restricted stock 12,626 11,165 9,065 OP Units 90 90 90 Class B Units 159,159 159,159 159,159 Total weighted-average anti-dilutive common share equivalents 171,875 170,414 168,314</t>
  </si>
  <si>
    <t>Quarterly Results (Unaudited) (Tables)</t>
  </si>
  <si>
    <t>Schedule of Quarterly Financial Information</t>
  </si>
  <si>
    <t>Presented below is a summary of the unaudited quarterly financial information for the years ended December 31, 2018 and 2017 . Quarters Ended (In thousands, except share and per share data) March 31, June 30, September 30, 2018 December 31, 2018 Total revenues $ 15,229 $ 15,196 $ 15,741 $ 16,233 Net loss $ (6,584 ) $ (6,529 ) $ (5,865 ) $ (5,134 ) Weighted average shares outstanding 31,431,555 31,330,779 31,180,373 30,977,822 Basic and diluted net loss per share $ (0.21 ) $ (0.21 ) $ (0.19 ) $ (0.17 ) Quarters Ended (In thousands, except share and per share data) March 31, June 30, September 30, 2017 December 31, 2017 Total revenues $ 14,583 $ 14,545 $ 14,475 $ 14,821 Net loss $ (4,786 ) $ (5,362 ) $ (5,877 ) $ (7,048 ) Weighted average shares outstanding 30,814,927 30,944,077 31,106,250 31,297,963 Basic and diluted net loss per share $ (0.16 ) $ (0.17 ) $ (0.19 ) $ (0.23 )</t>
  </si>
  <si>
    <t>Organization (Details) $ / shares in Units, ft² in Millions</t>
  </si>
  <si>
    <t>Apr. 24, 2014USD ($)$ / sharesshares</t>
  </si>
  <si>
    <t>Jul. 31, 2018USD ($)</t>
  </si>
  <si>
    <t>Apr. 30, 2018USD ($)</t>
  </si>
  <si>
    <t>Dec. 31, 2018USD ($)ft²employeeproperty$ / sharesshares</t>
  </si>
  <si>
    <t>Dec. 31, 2017$ / sharesshares</t>
  </si>
  <si>
    <t>Related Party Transaction [Line Items]</t>
  </si>
  <si>
    <t>Number of real estate properties | property</t>
  </si>
  <si>
    <t>Area of real estate property | ft²</t>
  </si>
  <si>
    <t>Aggregate purchase price | $</t>
  </si>
  <si>
    <t>Common stock, shares authorized (in shares) | shares</t>
  </si>
  <si>
    <t>Common stock, par value (in usd per share) | $ / shares</t>
  </si>
  <si>
    <t>Common stock, shares outstanding (in shares) | shares</t>
  </si>
  <si>
    <t>Proceeds from issuance of common stock | $</t>
  </si>
  <si>
    <t>Proceeds from issuance of common stock, dividend reinvestment plan | $</t>
  </si>
  <si>
    <t>Special Limited Partner</t>
  </si>
  <si>
    <t>Contributed capital | $</t>
  </si>
  <si>
    <t>Limited partner units (in shares) | shares</t>
  </si>
  <si>
    <t>Repurchase price (in usd per share) | $ / shares</t>
  </si>
  <si>
    <t>Maximum offering amount | $</t>
  </si>
  <si>
    <t>New York City Operating Partnership, L.P.</t>
  </si>
  <si>
    <t>Entity Number of Employees | employee</t>
  </si>
  <si>
    <t>Summary of Significant Accounting Policies (Narrative) (Details)</t>
  </si>
  <si>
    <t>Jun. 15, 2017USD ($)</t>
  </si>
  <si>
    <t>May 31, 2014$ / shares</t>
  </si>
  <si>
    <t>Dec. 31, 2018USD ($)segment$ / shares</t>
  </si>
  <si>
    <t>Dec. 31, 2017USD ($)$ / shares</t>
  </si>
  <si>
    <t>Dec. 31, 2016USD ($)$ / shares</t>
  </si>
  <si>
    <t>Jan. 01, 2019USD ($)</t>
  </si>
  <si>
    <t>Dec. 31, 2015USD ($)</t>
  </si>
  <si>
    <t>Property, Plant and Equipment [Line Items]</t>
  </si>
  <si>
    <t>Properties held-for-sale</t>
  </si>
  <si>
    <t>Impairment charges</t>
  </si>
  <si>
    <t>Cash and cash equivalents and restricted cash</t>
  </si>
  <si>
    <t>Cash in excess of FDIC limit</t>
  </si>
  <si>
    <t>Cost basis of securities</t>
  </si>
  <si>
    <t>Contingent revenue recognized during the period</t>
  </si>
  <si>
    <t>Dividends declared per common share (in usd per share) | $ / shares</t>
  </si>
  <si>
    <t>Number of reportable segments | segment</t>
  </si>
  <si>
    <t>Maximum</t>
  </si>
  <si>
    <t>Liability for offering and related costs from IPO</t>
  </si>
  <si>
    <t>2.00%</t>
  </si>
  <si>
    <t>Return of Capital</t>
  </si>
  <si>
    <t>Dividends, percent</t>
  </si>
  <si>
    <t>100.00%</t>
  </si>
  <si>
    <t>Offering Costs | Maximum</t>
  </si>
  <si>
    <t>Offering costs, as a percentage of gross common stock proceeds</t>
  </si>
  <si>
    <t>12.00%</t>
  </si>
  <si>
    <t>Building</t>
  </si>
  <si>
    <t>Useful life</t>
  </si>
  <si>
    <t>40 years</t>
  </si>
  <si>
    <t>Land Improvements</t>
  </si>
  <si>
    <t>15 years</t>
  </si>
  <si>
    <t>Furniture and Fixtures | Minimum</t>
  </si>
  <si>
    <t>5 years</t>
  </si>
  <si>
    <t>Furniture and Fixtures | Maximum</t>
  </si>
  <si>
    <t>7 years</t>
  </si>
  <si>
    <t>Subsequent Event | Minimum</t>
  </si>
  <si>
    <t>ROU asset</t>
  </si>
  <si>
    <t>Lease liability</t>
  </si>
  <si>
    <t>Subsequent Event | Maximum</t>
  </si>
  <si>
    <t>Real Estate Investments (Allocation of Assets) (Details) $ in Thousands</t>
  </si>
  <si>
    <t>Dec. 31, 2018USD ($)property</t>
  </si>
  <si>
    <t>Dec. 31, 2017USD ($)property</t>
  </si>
  <si>
    <t>Building and improvements</t>
  </si>
  <si>
    <t>Total tangible assets</t>
  </si>
  <si>
    <t>Acquired intangibles:</t>
  </si>
  <si>
    <t>Total intangible assets, net</t>
  </si>
  <si>
    <t>Total assets acquired, net</t>
  </si>
  <si>
    <t>Mortgage notes payable used to acquire real estate investments</t>
  </si>
  <si>
    <t>Other liabilities assumed</t>
  </si>
  <si>
    <t>Cash paid for acquired real estate investment</t>
  </si>
  <si>
    <t>Number of properties purchased | property</t>
  </si>
  <si>
    <t>In-place leases</t>
  </si>
  <si>
    <t>In-place, above and below-market lease assets</t>
  </si>
  <si>
    <t>Above-market lease assets</t>
  </si>
  <si>
    <t>Below-market lease liabilities</t>
  </si>
  <si>
    <t>Below-market ground lease asset</t>
  </si>
  <si>
    <t>Real Estate Investments (Minimum Rental Payments) (Details) $ in Thousands</t>
  </si>
  <si>
    <t>Dec. 31, 2018USD ($)</t>
  </si>
  <si>
    <t>2019</t>
  </si>
  <si>
    <t>2020</t>
  </si>
  <si>
    <t>2021</t>
  </si>
  <si>
    <t>2022</t>
  </si>
  <si>
    <t>2023</t>
  </si>
  <si>
    <t>Thereafter</t>
  </si>
  <si>
    <t>Real Estate Investments (Summary of Intangible Assets and Liabilities) (Details) - USD ($) $ in Thousands</t>
  </si>
  <si>
    <t>Finite-Lived Intangible Assets, Net [Abstract]</t>
  </si>
  <si>
    <t>Gross Carrying Amount</t>
  </si>
  <si>
    <t>Accumulated Amortization</t>
  </si>
  <si>
    <t>Net Carrying Amount</t>
  </si>
  <si>
    <t>Below Market Lease, Net [Abstract]</t>
  </si>
  <si>
    <t>Other intangibles</t>
  </si>
  <si>
    <t>Below-market ground lease</t>
  </si>
  <si>
    <t>Above-market leases</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In-place leases and other intangibles</t>
  </si>
  <si>
    <t>Amortization of intangibles</t>
  </si>
  <si>
    <t>Rental Income | Above and Below Market Ground Lease</t>
  </si>
  <si>
    <t>Operating Expense | Below Market Ground Lease</t>
  </si>
  <si>
    <t>Real Estate Investments (Summary of Future Amortization Expense) (Details) $ in Thousands</t>
  </si>
  <si>
    <t>Finite-lived intangible assets, amortization expense - 2019</t>
  </si>
  <si>
    <t>Finite-lived intangible assets, amortization expense - 2020</t>
  </si>
  <si>
    <t>Finite-lived intangible assets, amortization expense - 2021</t>
  </si>
  <si>
    <t>Finite-lived intangible assets, amortization expense - 2022</t>
  </si>
  <si>
    <t>Finite-lived intangible assets, amortization expense - 2023</t>
  </si>
  <si>
    <t>Depreciation and Amortization | In-place leases</t>
  </si>
  <si>
    <t>Depreciation and Amortization | Other intangibles</t>
  </si>
  <si>
    <t>Rental Income</t>
  </si>
  <si>
    <t>Below market lease, amortization income - 2019</t>
  </si>
  <si>
    <t>Below market lease, amortization income - 2020</t>
  </si>
  <si>
    <t>Below market lease, amortization income - 2021</t>
  </si>
  <si>
    <t>Below market lease, amortization income - 2022</t>
  </si>
  <si>
    <t>Below market lease, amortization income - 2023</t>
  </si>
  <si>
    <t>Amortization income to be included in rental income - 2019</t>
  </si>
  <si>
    <t>Amortization income to be included in rental income - 2020</t>
  </si>
  <si>
    <t>Amortization income to be included in rental income - 2021</t>
  </si>
  <si>
    <t>Amortization income to be included in rental income - 2022</t>
  </si>
  <si>
    <t>Amortization income to be included in rental income - 2023</t>
  </si>
  <si>
    <t>Rental Income | Above-market lease assets</t>
  </si>
  <si>
    <t>Real Estate Investments (Narrative) (Details) $ in Millions</t>
  </si>
  <si>
    <t>In-place leases | 421 W. 54th Street</t>
  </si>
  <si>
    <t>Mortgage Notes Payable, Net (Mortgage Notes) (Details) $ in Thousands</t>
  </si>
  <si>
    <t>Dec. 31, 2017USD ($)</t>
  </si>
  <si>
    <t>Mar. 06, 2017USD ($)</t>
  </si>
  <si>
    <t>Debt Instrument [Line Items]</t>
  </si>
  <si>
    <t>Outstanding Loan Amount</t>
  </si>
  <si>
    <t>Mortgage notes payable, net of deferred financing costs</t>
  </si>
  <si>
    <t>Mortgages</t>
  </si>
  <si>
    <t>Encumbered Properties | property</t>
  </si>
  <si>
    <t>Effective Interest Rate</t>
  </si>
  <si>
    <t>4.54%</t>
  </si>
  <si>
    <t>Less: deferred financing costs, net</t>
  </si>
  <si>
    <t>123 William Street</t>
  </si>
  <si>
    <t>Escrow deposit</t>
  </si>
  <si>
    <t>123 William Street | Mortgages</t>
  </si>
  <si>
    <t>4.73%</t>
  </si>
  <si>
    <t>1140 Avenue of the Americas | Mortgages</t>
  </si>
  <si>
    <t>4.17%</t>
  </si>
  <si>
    <t>400 E. 67th Street Laurel Condominium And 200 Riverside Boulevard | Mortgages</t>
  </si>
  <si>
    <t>4.58%</t>
  </si>
  <si>
    <t>8713 5th Avenue, Brooklyn, N.Y. | Mortgages</t>
  </si>
  <si>
    <t>5.04%</t>
  </si>
  <si>
    <t>Mortgage Notes Payable, Net (Narrative) (Details)</t>
  </si>
  <si>
    <t>Apr. 13, 2018USD ($)subsidiary</t>
  </si>
  <si>
    <t>Debt instrument, collateral amount</t>
  </si>
  <si>
    <t>Loans Payable | Subsidiaries</t>
  </si>
  <si>
    <t>Number of subsidiaries that entered into a loan agreement | subsidiary</t>
  </si>
  <si>
    <t>Loan amount</t>
  </si>
  <si>
    <t>Fixed interest rate, percent</t>
  </si>
  <si>
    <t>4.516%</t>
  </si>
  <si>
    <t>Proceeds from issuance of secured debt</t>
  </si>
  <si>
    <t>Redemption price</t>
  </si>
  <si>
    <t>115.00%</t>
  </si>
  <si>
    <t>Debt covenant, minimum net worth requirement</t>
  </si>
  <si>
    <t>Debt covenant, minimum liquid assets requirement</t>
  </si>
  <si>
    <t>Mortgage Notes Payable, Net (Mortgage Principal Payments) (Details) $ in Thousands</t>
  </si>
  <si>
    <t>Fair Value of Financial Instruments - Financial Instruments Not Carried at Fair Value (Details) - Mortgages - Significant Unobservable Inputs - USD ($) $ in Thousands</t>
  </si>
  <si>
    <t>123 William Street | Gross Principal Balance</t>
  </si>
  <si>
    <t>Fair Value, Balance Sheet Grouping, Financial Statement Captions [Line Items]</t>
  </si>
  <si>
    <t>Mortgage notes payable</t>
  </si>
  <si>
    <t>123 William Street | Fair Value</t>
  </si>
  <si>
    <t>1140 Avenue of the Americas | Gross Principal Balance</t>
  </si>
  <si>
    <t>1140 Avenue of the Americas | Fair Value</t>
  </si>
  <si>
    <t>400 E. 67th Street Laurel Condominium And 200 Riverside Boulevard | Gross Principal Balance</t>
  </si>
  <si>
    <t>400 E. 67th Street Laurel Condominium And 200 Riverside Boulevard | Fair Value</t>
  </si>
  <si>
    <t>8713 5th Avenue, Brooklyn, N.Y. | Gross Principal Balance</t>
  </si>
  <si>
    <t>8713 5th Avenue, Brooklyn, N.Y. | Fair Value</t>
  </si>
  <si>
    <t>Common Stock (Narrative) (Details) - USD ($) $ / shares in Units, $ in Millions</t>
  </si>
  <si>
    <t>Jul. 24, 2018</t>
  </si>
  <si>
    <t>Jun. 15, 2018</t>
  </si>
  <si>
    <t>Mar. 20, 2018</t>
  </si>
  <si>
    <t>Jul. 31, 2018</t>
  </si>
  <si>
    <t>Apr. 30, 2018</t>
  </si>
  <si>
    <t>Mar. 06, 2018</t>
  </si>
  <si>
    <t>May 31, 2014</t>
  </si>
  <si>
    <t>Oct. 24, 2016</t>
  </si>
  <si>
    <t>Apr. 24, 2014</t>
  </si>
  <si>
    <t>Equity, Class of Treasury Stock [Line Items]</t>
  </si>
  <si>
    <t>Dividends declared per common share (in usd per share)</t>
  </si>
  <si>
    <t>Shares issued during period (in shares)</t>
  </si>
  <si>
    <t>Stock price (in usd per share)</t>
  </si>
  <si>
    <t>Proceeds from issuance of common stock</t>
  </si>
  <si>
    <t>Repurchase price (in usd per share)</t>
  </si>
  <si>
    <t>Common Stock | Share Repurchase Program</t>
  </si>
  <si>
    <t>Common Stock (Share Repurchases) (Details) - USD ($)</t>
  </si>
  <si>
    <t>Oct. 09, 2018</t>
  </si>
  <si>
    <t>Jan. 31, 2018</t>
  </si>
  <si>
    <t>Sep. 30, 2018</t>
  </si>
  <si>
    <t>Sep. 30, 2017</t>
  </si>
  <si>
    <t>Jun. 30, 2017</t>
  </si>
  <si>
    <t>Mar. 31, 2017</t>
  </si>
  <si>
    <t>Dec. 31, 2015</t>
  </si>
  <si>
    <t>Class of Stock [Line Items]</t>
  </si>
  <si>
    <t>Authorized percent of shares outstanding for repurchase for fiscal semester</t>
  </si>
  <si>
    <t>2.50%</t>
  </si>
  <si>
    <t>Authorized percent of shares outstanding for repurchase for fiscal year</t>
  </si>
  <si>
    <t>5.00%</t>
  </si>
  <si>
    <t>Share repurchase program, authorized weighted average price per share (in USD per share)</t>
  </si>
  <si>
    <t>Maximum | One Year</t>
  </si>
  <si>
    <t>Percentage of value of capital paid</t>
  </si>
  <si>
    <t>92.50%</t>
  </si>
  <si>
    <t>Maximum | Two Years</t>
  </si>
  <si>
    <t>95.00%</t>
  </si>
  <si>
    <t>Maximum | Three Years</t>
  </si>
  <si>
    <t>97.50%</t>
  </si>
  <si>
    <t>Maximum | Four Years</t>
  </si>
  <si>
    <t>Common Stock (Cumulative Share Repurchased) (Details) - USD ($)</t>
  </si>
  <si>
    <t>Shares Repurchased [Roll Forward]</t>
  </si>
  <si>
    <t>Cumulative repurchases, beginning balance (in shares)</t>
  </si>
  <si>
    <t>Shares repurchased during period (in shares)</t>
  </si>
  <si>
    <t>Cumulative repurchases, ending balance (in shares)</t>
  </si>
  <si>
    <t>Weighted Average Price Per Share, Repurchased Shares [Abstract]</t>
  </si>
  <si>
    <t>Weighted average price per share, repurchased shares, beginning balance (in dollars per share)</t>
  </si>
  <si>
    <t>Weighted average price per share, shares repurchased in period (in dollars per share)</t>
  </si>
  <si>
    <t>Weighted average price per share, repurchased shares, ending balance (in dollars per share)</t>
  </si>
  <si>
    <t>Rejected repurchase requests (in shares)</t>
  </si>
  <si>
    <t>Rejected shares</t>
  </si>
  <si>
    <t>Weighted average price per share, rejected shares (in dollars per share)</t>
  </si>
  <si>
    <t>Percentage of repurchase requests approved</t>
  </si>
  <si>
    <t>Commitments and Contingencies (Future Minimum Lease Payments Due) (Details) - USD ($) $ in Thousands</t>
  </si>
  <si>
    <t>Ground rent expense</t>
  </si>
  <si>
    <t>Related Party Transactions and Arrangements (Details) - USD ($)</t>
  </si>
  <si>
    <t>Affiliated Entity</t>
  </si>
  <si>
    <t>Investment income</t>
  </si>
  <si>
    <t>Related Party Transactions and Arrangements (Fees Paid in Connection with the IPO) (Details) - USD ($) $ in Millions</t>
  </si>
  <si>
    <t>Cumulative offering costs</t>
  </si>
  <si>
    <t>Realty Capital Securities, LLC | Gross Proceeds, Common Stock | Maximum | Former Dealer Manager</t>
  </si>
  <si>
    <t>Sales commissions as a percentage of benchmark</t>
  </si>
  <si>
    <t>7.00%</t>
  </si>
  <si>
    <t>Realty Capital Securities, LLC | Option One | Gross Proceeds, Common Stock | Maximum | Former Dealer Manager</t>
  </si>
  <si>
    <t>Gross proceeds from the sale of common stock, before allowances, percentage of benchmark</t>
  </si>
  <si>
    <t>3.00%</t>
  </si>
  <si>
    <t>Realty Capital Securities, LLC | Option One | Gross Proceeds, Common Stock | Maximum | Participating Broker-Dealer</t>
  </si>
  <si>
    <t>Brokerage fee as a percentage of benchmark</t>
  </si>
  <si>
    <t>7.50%</t>
  </si>
  <si>
    <t>Brokerage fees as a percentage of benchmark, initial grant</t>
  </si>
  <si>
    <t>Brokerage fees as a percentage of benchmark, periodic payment</t>
  </si>
  <si>
    <t>1.00%</t>
  </si>
  <si>
    <t>Realty Capital Securities, LLC | Option Two | Gross Proceeds, Common Stock | Maximum | Former Dealer Manager</t>
  </si>
  <si>
    <t>Related Party Transactions and Arrangements (Fees and Participations Paid in Connection With the Operations of the Company) (Details) - USD ($)</t>
  </si>
  <si>
    <t>Sales Commissions and Dealer Manager Fees</t>
  </si>
  <si>
    <t>Share Price (in usd per share)</t>
  </si>
  <si>
    <t>New York City Reit Advisors, LLC | Advisor | Annual Targeted Investor Return</t>
  </si>
  <si>
    <t>Subordinated termination distribution</t>
  </si>
  <si>
    <t>New York City Reit Advisors, LLC | Advisor | Acquisition and Related Expenses</t>
  </si>
  <si>
    <t>Expenses from transactions with related party</t>
  </si>
  <si>
    <t>New York City Reit Advisors, LLC | Pre-tax Non-compounded Return on Capital Contribution | Advisor</t>
  </si>
  <si>
    <t>Cumulative capital investment return to investors as a percentage of benchmark</t>
  </si>
  <si>
    <t>6.00%</t>
  </si>
  <si>
    <t>New York City Reit Advisors, LLC | Pre-tax Non-compounded Return on Capital Contribution | Advisor | Annual Targeted Investor Return</t>
  </si>
  <si>
    <t>New York City Reit Advisors, LLC | Advisor | Real Estate Commissions</t>
  </si>
  <si>
    <t>Payments for Brokerage Fees</t>
  </si>
  <si>
    <t>Incentive Distribution, Distribution</t>
  </si>
  <si>
    <t>Participation in Net Sales Proceeds, Related Party</t>
  </si>
  <si>
    <t>New York City Reit Advisors, LLC | Advisor | Acquisition Expense Reimbursement</t>
  </si>
  <si>
    <t>New York City Reit Advisors, LLC | Advisor | Asset Management Fees</t>
  </si>
  <si>
    <t>Related party transaction</t>
  </si>
  <si>
    <t>New York City Reit Advisors, LLC | Advisor | Property Management Fees</t>
  </si>
  <si>
    <t>New York City Reit Advisors, LLC | Advisor | Reimbursement of Costs and Expenses</t>
  </si>
  <si>
    <t>New York City Reit Advisors, LLC | Advisor | Costs and Expenses, Not Reimbursed [Member]</t>
  </si>
  <si>
    <t>New York City Reit Advisors, LLC | Contract Purchase Price | Advisor</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s as a percentage of benchmark</t>
  </si>
  <si>
    <t>0.0625%</t>
  </si>
  <si>
    <t>New York City Reit Advisors, LLC | Amount Available or Outstanding Under Financing Arrangement | Advisor</t>
  </si>
  <si>
    <t>Financing coordination fees earned by related party</t>
  </si>
  <si>
    <t>0.75%</t>
  </si>
  <si>
    <t>New York City Reit Advisors, LLC | Gross Revenue, Stand-alone Single-tenant Net Leased Properties | Advisor</t>
  </si>
  <si>
    <t>Property management fees earned by related party</t>
  </si>
  <si>
    <t>3.25%</t>
  </si>
  <si>
    <t>4.00%</t>
  </si>
  <si>
    <t>New York City Reit Advisors, LLC | Maximum | Advisor | Reimbursement of Costs and Expenses</t>
  </si>
  <si>
    <t>Related Party Transaction, Administrative and Overhead Expenses</t>
  </si>
  <si>
    <t>Related Party Transaction, Asset Cost</t>
  </si>
  <si>
    <t>Related Party Transaction, Wage and Benefit Expenses</t>
  </si>
  <si>
    <t>New York City Reit Advisors, LLC | Maximum | Contract Purchase Price | Advisor</t>
  </si>
  <si>
    <t>4.50%</t>
  </si>
  <si>
    <t>Financing advance fees as a percentage of benchmark</t>
  </si>
  <si>
    <t>New York City Reit Advisors, LLC | Maximum | Average Invested Assets | Advisor</t>
  </si>
  <si>
    <t>Operating expenses as a percentage of benchmark</t>
  </si>
  <si>
    <t>New York City Reit Advisors, LLC | Maximum | Net Income, Excluding Additions to Non-cash Reserves and Gains on Sales of Assets | Advisor</t>
  </si>
  <si>
    <t>25.00%</t>
  </si>
  <si>
    <t>New York City Reit Advisors, LLC | Maximum | Asset Cost, Administrative and Overhead Expense | Advisor | Reimbursement of Costs and Expenses</t>
  </si>
  <si>
    <t>New York City Reit Advisors, LLC | Maximum | Asset Cost, Wage and Benefit Expense | Advisor | Reimbursement of Costs and Expenses</t>
  </si>
  <si>
    <t>0.30%</t>
  </si>
  <si>
    <t>Waived</t>
  </si>
  <si>
    <t>Waived | New York City Reit Advisors, LLC | Advisor | Acquisition and Related Expenses</t>
  </si>
  <si>
    <t>Waived | Acquisition fees and reimbursements: | Acquisition and Related Expenses</t>
  </si>
  <si>
    <t>Incurred</t>
  </si>
  <si>
    <t>Incurred | Acquisition fees and reimbursements: | Acquisition and Related Expenses</t>
  </si>
  <si>
    <t>The Second Advisory Agreement | New York City Reit Advisors, LLC | Advisor</t>
  </si>
  <si>
    <t>Base asset management fee as a percentage of benchmark</t>
  </si>
  <si>
    <t>Variable management fee as a percentage of benchmark</t>
  </si>
  <si>
    <t>10.00%</t>
  </si>
  <si>
    <t>Related Party Transaction, Asset Management Fee, Percentage of Benchmark</t>
  </si>
  <si>
    <t>0.0001%</t>
  </si>
  <si>
    <t>The Second Advisory Agreement | New York City Reit Advisors, LLC | Core Earnings Per Adjusted Share | Advisor</t>
  </si>
  <si>
    <t>8.00%</t>
  </si>
  <si>
    <t>Performance Shares | The Second Advisory Agreement | New York City Reit Advisors, LLC | Advisor</t>
  </si>
  <si>
    <t>15.00%</t>
  </si>
  <si>
    <t>Performance Shares | The Second Advisory Agreement | New York City Reit Advisors, LLC | Core Earnings Per Adjusted Share | Advisor</t>
  </si>
  <si>
    <t>Professional Fees | New York City Reit Advisors, LLC | Advisor</t>
  </si>
  <si>
    <t>Revenue from Contract with Customer, Excluding Assessed Tax</t>
  </si>
  <si>
    <t>Related Party Transactions and Arrangements (Fees and Participations Paid in Connection With the Operations of the Company, Incurred Forgiven, and Payable) (Details) - USD ($)</t>
  </si>
  <si>
    <t>Payable (Receivable)</t>
  </si>
  <si>
    <t>Due to affiliates</t>
  </si>
  <si>
    <t>Total commissions and fees incurred from the Former Dealer Manager</t>
  </si>
  <si>
    <t>Acquisition fees and related cost reimbursements | Acquisition fees and reimbursements:</t>
  </si>
  <si>
    <t>Acquisition fees and related cost reimbursements | Acquisition fees and reimbursements: | Incurred</t>
  </si>
  <si>
    <t>Acquisition fees and related cost reimbursements | Acquisition fees and reimbursements: | Waived</t>
  </si>
  <si>
    <t>Financing coordination fees | Acquisition fees and reimbursements:</t>
  </si>
  <si>
    <t>Financing coordination fees | Acquisition fees and reimbursements: | Incurred</t>
  </si>
  <si>
    <t>Financing coordination fees | Acquisition fees and reimbursements: | Waived</t>
  </si>
  <si>
    <t>Operating fees incurred from related parties | Ongoing fees:</t>
  </si>
  <si>
    <t>Due from affiliates</t>
  </si>
  <si>
    <t>Operating fees incurred from related parties | Ongoing fees: | Incurred</t>
  </si>
  <si>
    <t>Operating fees incurred from related parties | Ongoing fees: | Waived</t>
  </si>
  <si>
    <t>Professional fees and other reimbursements (2) | Ongoing fees:</t>
  </si>
  <si>
    <t>Professional fees and other reimbursements (2) | Ongoing fees: | Waived</t>
  </si>
  <si>
    <t>Distributions on Class B units (2) | Ongoing fees:</t>
  </si>
  <si>
    <t>Distributions on Class B units (2) | Ongoing fees: | Incurred</t>
  </si>
  <si>
    <t>Distributions on Class B units (2) | Ongoing fees: | Waived</t>
  </si>
  <si>
    <t>Advisor | New York City Reit Advisors, LLC | Acquisition fees and related cost reimbursements</t>
  </si>
  <si>
    <t>Advisor | New York City Reit Advisors, LLC | Acquisition fees and related cost reimbursements | Waived</t>
  </si>
  <si>
    <t>Related Party Transactions and Arrangements (Fees and Participations Paid in Connection with the Liquidation or Listing) (Details) - New York City Reit Advisors, LLC - Advisor</t>
  </si>
  <si>
    <t>Pre-tax Non-compounded Return on Capital Contribution</t>
  </si>
  <si>
    <t>Subordinated performance fee as a percentage of benchmark</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Maximum | Pre-tax Non-compounded Return on Capital Contribution</t>
  </si>
  <si>
    <t>Brokerage Commission Fees | Contract Sales Price</t>
  </si>
  <si>
    <t>Real estate commissions as a percentage of benchmark</t>
  </si>
  <si>
    <t>Brokerage Commission Fees | Maximum | Contract Sales Price</t>
  </si>
  <si>
    <t>50.00%</t>
  </si>
  <si>
    <t>Real Estate Commissions | Maximum</t>
  </si>
  <si>
    <t>Annual Targeted Investor Return</t>
  </si>
  <si>
    <t>Annual Targeted Investor Return | Pre-tax Non-compounded Return on Capital Contribution</t>
  </si>
  <si>
    <t>The Second Advisory Agreement</t>
  </si>
  <si>
    <t>Related Party Transaction, Termination Fee</t>
  </si>
  <si>
    <t>Share-Based Compensation (Narrative) (Details) - USD ($)</t>
  </si>
  <si>
    <t>Aug. 31, 2017</t>
  </si>
  <si>
    <t>Share-based Compensation Arrangement by Share-based Payment Award [Line Items]</t>
  </si>
  <si>
    <t>Restricted Share Plan | Restricted Stock</t>
  </si>
  <si>
    <t>Shares granted automatically upon election to board of directors (in shares)</t>
  </si>
  <si>
    <t>Shares granted automatically, value</t>
  </si>
  <si>
    <t>Vesting period</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7 months 12 days</t>
  </si>
  <si>
    <t>Share-Based Compensation (Activity) (Details) - Restricted Share Plan - Restricted Stock - $ / shares</t>
  </si>
  <si>
    <t>Share-based Compensation Arrangement by Share-based Payment Award, Equity Instruments Other than Options, Nonvested, Number of Shares [Roll Forward]</t>
  </si>
  <si>
    <t>Beginning Balance, Unvested (in shares)</t>
  </si>
  <si>
    <t>Granted (in shares)</t>
  </si>
  <si>
    <t>Vested (in shares)</t>
  </si>
  <si>
    <t>Ending Balance, Unvested (in shares)</t>
  </si>
  <si>
    <t>Share-based Compensation Arrangement by Share-based Payment Award, Equity Instruments Other than Options, Nonvested, Weighted Average Grant Date Fair Value [Abstract]</t>
  </si>
  <si>
    <t>Beginning Balance, Unvested, Weighted-Average Issue Price (in dollars per share)</t>
  </si>
  <si>
    <t>Granted, Weighted-Average Issue Price (in dollars per share)</t>
  </si>
  <si>
    <t>Vested, Weighted-Average Issue Price (in dollars per share)</t>
  </si>
  <si>
    <t>Ending Balance, Unvested, Weighted-Average Issue Price (in dollars per share)</t>
  </si>
  <si>
    <t>Net Loss Per Share (Details) - USD ($) $ / shares in Units, $ in Thousands</t>
  </si>
  <si>
    <t>3 Months Ended</t>
  </si>
  <si>
    <t>Mar. 31, 2018</t>
  </si>
  <si>
    <t>Net Loss Per Share (Shares Excluded From Calculation) (Details) - shares</t>
  </si>
  <si>
    <t>Antidilutive Securities Excluded from Computation of Earnings Per Share [Line Items]</t>
  </si>
  <si>
    <t>Antidilutive securities (in shares)</t>
  </si>
  <si>
    <t>Unvested restricted stock</t>
  </si>
  <si>
    <t>OP Units</t>
  </si>
  <si>
    <t>Class B Units</t>
  </si>
  <si>
    <t>Quarterly Results (Unaudited) (Details) - USD ($) $ / shares in Units, $ in Thousands</t>
  </si>
  <si>
    <t>Weighted average shares outstanding (in shares)</t>
  </si>
  <si>
    <t>Real Estate and Accumulated Depreciation - Schedule III (Summary of Real Estate Investments) (Details) - USD ($) $ in Thousands</t>
  </si>
  <si>
    <t>SEC Schedule, 12-28, Real Estate Companies, Investment in Real Estate and Accumulated Depreciation [Line Items]</t>
  </si>
  <si>
    <t>Encumbrances</t>
  </si>
  <si>
    <t>Building and Improvements</t>
  </si>
  <si>
    <t>Costs Capitalized Subsequent to Acquisition</t>
  </si>
  <si>
    <t>Gross Amount Carried</t>
  </si>
  <si>
    <t>Accumulated Depreciation</t>
  </si>
  <si>
    <t>Tax basis</t>
  </si>
  <si>
    <t>421 W. 54th Street - Hit Factory</t>
  </si>
  <si>
    <t>400 E. 67th Street - Laurel Condominiums</t>
  </si>
  <si>
    <t>200 Riverside Blvd - ICON Garage</t>
  </si>
  <si>
    <t>9 Times Square</t>
  </si>
  <si>
    <t>1140 Avenue of the Americas</t>
  </si>
  <si>
    <t>8713 5th Avenue, Brooklyn, N.Y.</t>
  </si>
  <si>
    <t>Minimum | Furniture and Fixtures</t>
  </si>
  <si>
    <t>Maximum | Furniture and Fixtures</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i>
    <t>Balance at the end of the yea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C16" s="5" t="n">
        <v>30990448</v>
      </c>
    </row>
    <row r="17" spans="1:4">
      <c r="A17" s="4" t="s">
        <v>29</v>
      </c>
      <c r="B17" s="4" t="s">
        <v>30</v>
      </c>
    </row>
    <row r="18" spans="1:4">
      <c r="A18" s="4" t="s">
        <v>31</v>
      </c>
      <c r="B18" s="4" t="s">
        <v>30</v>
      </c>
    </row>
    <row r="19" spans="1:4">
      <c r="A19" s="4" t="s">
        <v>32</v>
      </c>
      <c r="B19" s="4" t="s">
        <v>33</v>
      </c>
    </row>
    <row r="20" spans="1:4">
      <c r="A20" s="4" t="s">
        <v>34</v>
      </c>
      <c r="B20" s="4" t="s">
        <v>27</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72</v>
      </c>
    </row>
    <row r="4" spans="1:2">
      <c r="A4" s="4" t="s">
        <v>105</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8110</v>
      </c>
      <c r="C3" s="6" t="n">
        <v>133380</v>
      </c>
    </row>
    <row r="4" spans="1:3">
      <c r="A4" s="4" t="s">
        <v>40</v>
      </c>
      <c r="B4" s="5" t="n">
        <v>533099</v>
      </c>
      <c r="C4" s="5" t="n">
        <v>514459</v>
      </c>
    </row>
    <row r="5" spans="1:3">
      <c r="A5" s="4" t="s">
        <v>41</v>
      </c>
      <c r="B5" s="5" t="n">
        <v>103285</v>
      </c>
      <c r="C5" s="5" t="n">
        <v>105954</v>
      </c>
    </row>
    <row r="6" spans="1:3">
      <c r="A6" s="4" t="s">
        <v>42</v>
      </c>
      <c r="B6" s="5" t="n">
        <v>774494</v>
      </c>
      <c r="C6" s="5" t="n">
        <v>753793</v>
      </c>
    </row>
    <row r="7" spans="1:3">
      <c r="A7" s="4" t="s">
        <v>43</v>
      </c>
      <c r="B7" s="5" t="n">
        <v>-90235</v>
      </c>
      <c r="C7" s="5" t="n">
        <v>-64926</v>
      </c>
    </row>
    <row r="8" spans="1:3">
      <c r="A8" s="4" t="s">
        <v>44</v>
      </c>
      <c r="B8" s="5" t="n">
        <v>684259</v>
      </c>
      <c r="C8" s="5" t="n">
        <v>688867</v>
      </c>
    </row>
    <row r="9" spans="1:3">
      <c r="A9" s="4" t="s">
        <v>45</v>
      </c>
      <c r="B9" s="5" t="n">
        <v>47952</v>
      </c>
      <c r="C9" s="5" t="n">
        <v>39598</v>
      </c>
    </row>
    <row r="10" spans="1:3">
      <c r="A10" s="4" t="s">
        <v>46</v>
      </c>
      <c r="B10" s="5" t="n">
        <v>6849</v>
      </c>
      <c r="C10" s="5" t="n">
        <v>7618</v>
      </c>
    </row>
    <row r="11" spans="1:3">
      <c r="A11" s="4" t="s">
        <v>47</v>
      </c>
      <c r="B11" s="5" t="n">
        <v>26010</v>
      </c>
      <c r="C11" s="5" t="n">
        <v>17721</v>
      </c>
    </row>
    <row r="12" spans="1:3">
      <c r="A12" s="4" t="s">
        <v>48</v>
      </c>
      <c r="B12" s="5" t="n">
        <v>8672</v>
      </c>
      <c r="C12" s="5" t="n">
        <v>6646</v>
      </c>
    </row>
    <row r="13" spans="1:3">
      <c r="A13" s="4" t="s">
        <v>49</v>
      </c>
      <c r="B13" s="5" t="n">
        <v>773742</v>
      </c>
      <c r="C13" s="5" t="n">
        <v>760450</v>
      </c>
    </row>
    <row r="14" spans="1:3">
      <c r="A14" s="3" t="s">
        <v>50</v>
      </c>
    </row>
    <row r="15" spans="1:3">
      <c r="A15" s="4" t="s">
        <v>51</v>
      </c>
      <c r="B15" s="5" t="n">
        <v>291653</v>
      </c>
      <c r="C15" s="5" t="n">
        <v>233517</v>
      </c>
    </row>
    <row r="16" spans="1:3">
      <c r="A16" s="4" t="s">
        <v>52</v>
      </c>
      <c r="B16" s="5" t="n">
        <v>11127</v>
      </c>
      <c r="C16" s="5" t="n">
        <v>11406</v>
      </c>
    </row>
    <row r="17" spans="1:3">
      <c r="A17" s="4" t="s">
        <v>53</v>
      </c>
      <c r="B17" s="5" t="n">
        <v>21514</v>
      </c>
      <c r="C17" s="5" t="n">
        <v>24753</v>
      </c>
    </row>
    <row r="18" spans="1:3">
      <c r="A18" s="4" t="s">
        <v>54</v>
      </c>
      <c r="B18" s="5" t="n">
        <v>5768</v>
      </c>
      <c r="C18" s="5" t="n">
        <v>5255</v>
      </c>
    </row>
    <row r="19" spans="1:3">
      <c r="A19" s="4" t="s">
        <v>55</v>
      </c>
      <c r="B19" s="5" t="n">
        <v>0</v>
      </c>
      <c r="C19" s="5" t="n">
        <v>4035</v>
      </c>
    </row>
    <row r="20" spans="1:3">
      <c r="A20" s="4" t="s">
        <v>56</v>
      </c>
      <c r="B20" s="5" t="n">
        <v>330062</v>
      </c>
      <c r="C20" s="5" t="n">
        <v>278966</v>
      </c>
    </row>
    <row r="21" spans="1:3">
      <c r="A21" s="4" t="s">
        <v>57</v>
      </c>
      <c r="B21" s="5" t="n">
        <v>0</v>
      </c>
      <c r="C21" s="5" t="n">
        <v>0</v>
      </c>
    </row>
    <row r="22" spans="1:3">
      <c r="A22" s="4" t="s">
        <v>58</v>
      </c>
      <c r="B22" s="5" t="n">
        <v>310</v>
      </c>
      <c r="C22" s="5" t="n">
        <v>314</v>
      </c>
    </row>
    <row r="23" spans="1:3">
      <c r="A23" s="4" t="s">
        <v>59</v>
      </c>
      <c r="B23" s="5" t="n">
        <v>685758</v>
      </c>
      <c r="C23" s="5" t="n">
        <v>691775</v>
      </c>
    </row>
    <row r="24" spans="1:3">
      <c r="A24" s="4" t="s">
        <v>60</v>
      </c>
      <c r="B24" s="5" t="n">
        <v>0</v>
      </c>
      <c r="C24" s="5" t="n">
        <v>0</v>
      </c>
    </row>
    <row r="25" spans="1:3">
      <c r="A25" s="4" t="s">
        <v>61</v>
      </c>
      <c r="B25" s="5" t="n">
        <v>-242388</v>
      </c>
      <c r="C25" s="5" t="n">
        <v>-210605</v>
      </c>
    </row>
    <row r="26" spans="1:3">
      <c r="A26" s="4" t="s">
        <v>62</v>
      </c>
      <c r="B26" s="5" t="n">
        <v>443680</v>
      </c>
      <c r="C26" s="5" t="n">
        <v>481484</v>
      </c>
    </row>
    <row r="27" spans="1:3">
      <c r="A27" s="4" t="s">
        <v>63</v>
      </c>
      <c r="B27" s="6" t="n">
        <v>773742</v>
      </c>
      <c r="C27" s="6" t="n">
        <v>760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75</v>
      </c>
    </row>
    <row r="4" spans="1:2">
      <c r="A4" s="4" t="s">
        <v>240</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7</v>
      </c>
    </row>
    <row r="2" spans="1:3">
      <c r="A2" s="3" t="s">
        <v>65</v>
      </c>
    </row>
    <row r="3" spans="1:3">
      <c r="A3" s="4" t="s">
        <v>66</v>
      </c>
      <c r="B3" s="6" t="n">
        <v>158</v>
      </c>
      <c r="C3" s="6" t="n">
        <v>39</v>
      </c>
    </row>
    <row r="4" spans="1:3">
      <c r="A4" s="4" t="s">
        <v>67</v>
      </c>
      <c r="B4" s="6" t="n">
        <v>204</v>
      </c>
      <c r="C4" s="6" t="n">
        <v>364</v>
      </c>
    </row>
    <row r="5" spans="1:3">
      <c r="A5" s="4" t="s">
        <v>68</v>
      </c>
      <c r="B5" s="7" t="n">
        <v>0.01</v>
      </c>
      <c r="C5" s="7" t="n">
        <v>0.01</v>
      </c>
    </row>
    <row r="6" spans="1:3">
      <c r="A6" s="4" t="s">
        <v>69</v>
      </c>
      <c r="B6" s="5" t="n">
        <v>50000000</v>
      </c>
      <c r="C6" s="5" t="n">
        <v>500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300000000</v>
      </c>
      <c r="C10" s="5" t="n">
        <v>300000000</v>
      </c>
    </row>
    <row r="11" spans="1:3">
      <c r="A11" s="4" t="s">
        <v>74</v>
      </c>
      <c r="B11" s="5" t="n">
        <v>30990448</v>
      </c>
      <c r="C11" s="5" t="n">
        <v>31382120</v>
      </c>
    </row>
    <row r="12" spans="1:3">
      <c r="A12" s="4" t="s">
        <v>75</v>
      </c>
      <c r="B12" s="5" t="n">
        <v>30990448</v>
      </c>
      <c r="C12" s="5" t="n">
        <v>3138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56"/>
    <col customWidth="1" max="6" min="6" width="30"/>
  </cols>
  <sheetData>
    <row r="1" spans="1:6">
      <c r="A1" s="1" t="s">
        <v>275</v>
      </c>
      <c r="B1" s="2" t="s">
        <v>276</v>
      </c>
      <c r="C1" s="2" t="s">
        <v>277</v>
      </c>
      <c r="D1" s="2" t="s">
        <v>278</v>
      </c>
      <c r="E1" s="2" t="s">
        <v>279</v>
      </c>
      <c r="F1" s="2" t="s">
        <v>280</v>
      </c>
    </row>
    <row r="2" spans="1:6">
      <c r="A2" s="3" t="s">
        <v>281</v>
      </c>
    </row>
    <row r="3" spans="1:6">
      <c r="A3" s="4" t="s">
        <v>282</v>
      </c>
      <c r="E3" s="5" t="n">
        <v>7</v>
      </c>
    </row>
    <row r="4" spans="1:6">
      <c r="A4" s="4" t="s">
        <v>283</v>
      </c>
      <c r="E4" s="8" t="n">
        <v>1.1</v>
      </c>
    </row>
    <row r="5" spans="1:6">
      <c r="A5" s="4" t="s">
        <v>284</v>
      </c>
      <c r="E5" s="6" t="n">
        <v>702000000</v>
      </c>
    </row>
    <row r="6" spans="1:6">
      <c r="A6" s="4" t="s">
        <v>285</v>
      </c>
      <c r="E6" s="5" t="n">
        <v>300000000</v>
      </c>
      <c r="F6" s="5" t="n">
        <v>300000000</v>
      </c>
    </row>
    <row r="7" spans="1:6">
      <c r="A7" s="4" t="s">
        <v>286</v>
      </c>
      <c r="E7" s="7" t="n">
        <v>0.01</v>
      </c>
      <c r="F7" s="7" t="n">
        <v>0.01</v>
      </c>
    </row>
    <row r="8" spans="1:6">
      <c r="A8" s="4" t="s">
        <v>287</v>
      </c>
      <c r="E8" s="5" t="n">
        <v>30990448</v>
      </c>
      <c r="F8" s="5" t="n">
        <v>31382120</v>
      </c>
    </row>
    <row r="9" spans="1:6">
      <c r="A9" s="4" t="s">
        <v>288</v>
      </c>
      <c r="C9" s="6" t="n">
        <v>2700000</v>
      </c>
      <c r="D9" s="6" t="n">
        <v>2400000</v>
      </c>
      <c r="E9" s="6" t="n">
        <v>769900000</v>
      </c>
    </row>
    <row r="10" spans="1:6">
      <c r="A10" s="4" t="s">
        <v>289</v>
      </c>
      <c r="E10" s="6" t="n">
        <v>68800000</v>
      </c>
    </row>
    <row r="11" spans="1:6">
      <c r="A11" s="4" t="s">
        <v>290</v>
      </c>
    </row>
    <row r="12" spans="1:6">
      <c r="A12" s="3" t="s">
        <v>281</v>
      </c>
    </row>
    <row r="13" spans="1:6">
      <c r="A13" s="4" t="s">
        <v>287</v>
      </c>
      <c r="E13" s="5" t="n">
        <v>8888</v>
      </c>
      <c r="F13" s="5" t="n">
        <v>8888</v>
      </c>
    </row>
    <row r="14" spans="1:6">
      <c r="A14" s="4" t="s">
        <v>291</v>
      </c>
      <c r="E14" s="6" t="n">
        <v>2020</v>
      </c>
    </row>
    <row r="15" spans="1:6">
      <c r="A15" s="4" t="s">
        <v>292</v>
      </c>
      <c r="E15" s="5" t="n">
        <v>90</v>
      </c>
    </row>
    <row r="16" spans="1:6">
      <c r="A16" s="4" t="s">
        <v>105</v>
      </c>
    </row>
    <row r="17" spans="1:6">
      <c r="A17" s="3" t="s">
        <v>281</v>
      </c>
    </row>
    <row r="18" spans="1:6">
      <c r="A18" s="4" t="s">
        <v>285</v>
      </c>
      <c r="B18" s="5" t="n">
        <v>30000000</v>
      </c>
    </row>
    <row r="19" spans="1:6">
      <c r="A19" s="4" t="s">
        <v>286</v>
      </c>
      <c r="B19" s="7" t="n">
        <v>0.01</v>
      </c>
    </row>
    <row r="20" spans="1:6">
      <c r="A20" s="4" t="s">
        <v>293</v>
      </c>
      <c r="B20" s="6" t="n">
        <v>25</v>
      </c>
    </row>
    <row r="21" spans="1:6">
      <c r="A21" s="4" t="s">
        <v>294</v>
      </c>
      <c r="B21" s="6" t="n">
        <v>750000000</v>
      </c>
    </row>
    <row r="22" spans="1:6">
      <c r="A22" s="4" t="s">
        <v>295</v>
      </c>
    </row>
    <row r="23" spans="1:6">
      <c r="A23" s="3" t="s">
        <v>281</v>
      </c>
    </row>
    <row r="24" spans="1:6">
      <c r="A24" s="4" t="s">
        <v>296</v>
      </c>
      <c r="E24"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8"/>
    <col customWidth="1" max="2" min="2" width="21"/>
    <col customWidth="1" max="3" min="3" width="23"/>
    <col customWidth="1" max="4" min="4" width="38"/>
    <col customWidth="1" max="5" min="5" width="31"/>
    <col customWidth="1" max="6" min="6" width="31"/>
    <col customWidth="1" max="7" min="7" width="21"/>
    <col customWidth="1" max="8" min="8" width="21"/>
  </cols>
  <sheetData>
    <row r="1" spans="1:8">
      <c r="A1" s="1" t="s">
        <v>297</v>
      </c>
      <c r="B1" s="2" t="s">
        <v>298</v>
      </c>
      <c r="C1" s="2" t="s">
        <v>299</v>
      </c>
      <c r="D1" s="2" t="s">
        <v>300</v>
      </c>
      <c r="E1" s="2" t="s">
        <v>301</v>
      </c>
      <c r="F1" s="2" t="s">
        <v>302</v>
      </c>
      <c r="G1" s="2" t="s">
        <v>303</v>
      </c>
      <c r="H1" s="2" t="s">
        <v>304</v>
      </c>
    </row>
    <row r="2" spans="1:8">
      <c r="A2" s="3" t="s">
        <v>305</v>
      </c>
    </row>
    <row r="3" spans="1:8">
      <c r="A3" s="4" t="s">
        <v>306</v>
      </c>
      <c r="E3" s="6" t="n">
        <v>0</v>
      </c>
    </row>
    <row r="4" spans="1:8">
      <c r="A4" s="4" t="s">
        <v>307</v>
      </c>
      <c r="D4" s="6" t="n">
        <v>0</v>
      </c>
      <c r="E4" s="5" t="n">
        <v>0</v>
      </c>
      <c r="F4" s="6" t="n">
        <v>0</v>
      </c>
    </row>
    <row r="5" spans="1:8">
      <c r="A5" s="4" t="s">
        <v>308</v>
      </c>
      <c r="D5" s="5" t="n">
        <v>54801000</v>
      </c>
      <c r="E5" s="5" t="n">
        <v>47216000</v>
      </c>
      <c r="F5" s="5" t="n">
        <v>49821000</v>
      </c>
      <c r="H5" s="6" t="n">
        <v>182700000</v>
      </c>
    </row>
    <row r="6" spans="1:8">
      <c r="A6" s="4" t="s">
        <v>309</v>
      </c>
      <c r="D6" s="5" t="n">
        <v>53100000</v>
      </c>
      <c r="E6" s="5" t="n">
        <v>46500000</v>
      </c>
    </row>
    <row r="7" spans="1:8">
      <c r="A7" s="4" t="s">
        <v>138</v>
      </c>
      <c r="B7" s="6" t="n">
        <v>491000</v>
      </c>
      <c r="D7" s="5" t="n">
        <v>0</v>
      </c>
      <c r="E7" s="5" t="n">
        <v>491000</v>
      </c>
      <c r="F7" s="6" t="n">
        <v>0</v>
      </c>
    </row>
    <row r="8" spans="1:8">
      <c r="A8" s="4" t="s">
        <v>310</v>
      </c>
      <c r="B8" s="6" t="n">
        <v>467000</v>
      </c>
    </row>
    <row r="9" spans="1:8">
      <c r="A9" s="4" t="s">
        <v>93</v>
      </c>
      <c r="E9" s="6" t="n">
        <v>24000</v>
      </c>
    </row>
    <row r="10" spans="1:8">
      <c r="A10" s="4" t="s">
        <v>311</v>
      </c>
      <c r="D10" s="6" t="n">
        <v>200000</v>
      </c>
    </row>
    <row r="11" spans="1:8">
      <c r="A11" s="4" t="s">
        <v>312</v>
      </c>
      <c r="C11" s="9" t="n">
        <v>1.5125</v>
      </c>
      <c r="D11" s="7" t="n">
        <v>0.25</v>
      </c>
      <c r="E11" s="7" t="n">
        <v>1.51</v>
      </c>
      <c r="F11" s="7" t="n">
        <v>1.51</v>
      </c>
    </row>
    <row r="12" spans="1:8">
      <c r="A12" s="4" t="s">
        <v>313</v>
      </c>
      <c r="D12" s="5" t="n">
        <v>1</v>
      </c>
    </row>
    <row r="13" spans="1:8">
      <c r="A13" s="4" t="s">
        <v>314</v>
      </c>
    </row>
    <row r="14" spans="1:8">
      <c r="A14" s="3" t="s">
        <v>305</v>
      </c>
    </row>
    <row r="15" spans="1:8">
      <c r="A15" s="4" t="s">
        <v>315</v>
      </c>
      <c r="D15" s="4" t="s">
        <v>316</v>
      </c>
    </row>
    <row r="16" spans="1:8">
      <c r="A16" s="4" t="s">
        <v>317</v>
      </c>
    </row>
    <row r="17" spans="1:8">
      <c r="A17" s="3" t="s">
        <v>305</v>
      </c>
    </row>
    <row r="18" spans="1:8">
      <c r="A18" s="4" t="s">
        <v>318</v>
      </c>
      <c r="D18" s="4" t="s">
        <v>319</v>
      </c>
    </row>
    <row r="19" spans="1:8">
      <c r="A19" s="4" t="s">
        <v>320</v>
      </c>
    </row>
    <row r="20" spans="1:8">
      <c r="A20" s="3" t="s">
        <v>305</v>
      </c>
    </row>
    <row r="21" spans="1:8">
      <c r="A21" s="4" t="s">
        <v>321</v>
      </c>
      <c r="D21" s="4" t="s">
        <v>322</v>
      </c>
    </row>
    <row r="22" spans="1:8">
      <c r="A22" s="4" t="s">
        <v>323</v>
      </c>
    </row>
    <row r="23" spans="1:8">
      <c r="A23" s="3" t="s">
        <v>305</v>
      </c>
    </row>
    <row r="24" spans="1:8">
      <c r="A24" s="4" t="s">
        <v>324</v>
      </c>
      <c r="D24" s="4" t="s">
        <v>325</v>
      </c>
    </row>
    <row r="25" spans="1:8">
      <c r="A25" s="4" t="s">
        <v>326</v>
      </c>
    </row>
    <row r="26" spans="1:8">
      <c r="A26" s="3" t="s">
        <v>305</v>
      </c>
    </row>
    <row r="27" spans="1:8">
      <c r="A27" s="4" t="s">
        <v>324</v>
      </c>
      <c r="D27" s="4" t="s">
        <v>327</v>
      </c>
    </row>
    <row r="28" spans="1:8">
      <c r="A28" s="4" t="s">
        <v>328</v>
      </c>
    </row>
    <row r="29" spans="1:8">
      <c r="A29" s="3" t="s">
        <v>305</v>
      </c>
    </row>
    <row r="30" spans="1:8">
      <c r="A30" s="4" t="s">
        <v>324</v>
      </c>
      <c r="D30" s="4" t="s">
        <v>329</v>
      </c>
    </row>
    <row r="31" spans="1:8">
      <c r="A31" s="4" t="s">
        <v>330</v>
      </c>
    </row>
    <row r="32" spans="1:8">
      <c r="A32" s="3" t="s">
        <v>305</v>
      </c>
    </row>
    <row r="33" spans="1:8">
      <c r="A33" s="4" t="s">
        <v>324</v>
      </c>
      <c r="D33" s="4" t="s">
        <v>331</v>
      </c>
    </row>
    <row r="34" spans="1:8">
      <c r="A34" s="4" t="s">
        <v>332</v>
      </c>
    </row>
    <row r="35" spans="1:8">
      <c r="A35" s="3" t="s">
        <v>305</v>
      </c>
    </row>
    <row r="36" spans="1:8">
      <c r="A36" s="4" t="s">
        <v>333</v>
      </c>
      <c r="G36" s="6" t="n">
        <v>54400000</v>
      </c>
    </row>
    <row r="37" spans="1:8">
      <c r="A37" s="4" t="s">
        <v>334</v>
      </c>
      <c r="G37" s="5" t="n">
        <v>54500000</v>
      </c>
    </row>
    <row r="38" spans="1:8">
      <c r="A38" s="4" t="s">
        <v>335</v>
      </c>
    </row>
    <row r="39" spans="1:8">
      <c r="A39" s="3" t="s">
        <v>305</v>
      </c>
    </row>
    <row r="40" spans="1:8">
      <c r="A40" s="4" t="s">
        <v>333</v>
      </c>
      <c r="G40" s="5" t="n">
        <v>54900000</v>
      </c>
    </row>
    <row r="41" spans="1:8">
      <c r="A41" s="4" t="s">
        <v>334</v>
      </c>
      <c r="G41" s="6" t="n">
        <v>55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336</v>
      </c>
      <c r="B1" s="2" t="s">
        <v>1</v>
      </c>
    </row>
    <row r="2" spans="1:3">
      <c r="B2" s="2" t="s">
        <v>337</v>
      </c>
      <c r="C2" s="2" t="s">
        <v>338</v>
      </c>
    </row>
    <row r="3" spans="1:3">
      <c r="A3" s="3" t="s">
        <v>38</v>
      </c>
    </row>
    <row r="4" spans="1:3">
      <c r="A4" s="4" t="s">
        <v>39</v>
      </c>
      <c r="B4" s="6" t="n">
        <v>4730</v>
      </c>
      <c r="C4" s="6" t="n">
        <v>0</v>
      </c>
    </row>
    <row r="5" spans="1:3">
      <c r="A5" s="4" t="s">
        <v>339</v>
      </c>
      <c r="B5" s="5" t="n">
        <v>9245</v>
      </c>
      <c r="C5" s="5" t="n">
        <v>148647</v>
      </c>
    </row>
    <row r="6" spans="1:3">
      <c r="A6" s="4" t="s">
        <v>340</v>
      </c>
      <c r="B6" s="5" t="n">
        <v>13975</v>
      </c>
      <c r="C6" s="5" t="n">
        <v>148647</v>
      </c>
    </row>
    <row r="7" spans="1:3">
      <c r="A7" s="3" t="s">
        <v>341</v>
      </c>
    </row>
    <row r="8" spans="1:3">
      <c r="A8" s="4" t="s">
        <v>342</v>
      </c>
      <c r="B8" s="5" t="n">
        <v>2039</v>
      </c>
      <c r="C8" s="5" t="n">
        <v>29868</v>
      </c>
    </row>
    <row r="9" spans="1:3">
      <c r="A9" s="4" t="s">
        <v>343</v>
      </c>
      <c r="B9" s="5" t="n">
        <v>16014</v>
      </c>
      <c r="C9" s="5" t="n">
        <v>178515</v>
      </c>
    </row>
    <row r="10" spans="1:3">
      <c r="A10" s="4" t="s">
        <v>344</v>
      </c>
      <c r="B10" s="5" t="n">
        <v>-10000</v>
      </c>
      <c r="C10" s="5" t="n">
        <v>-99000</v>
      </c>
    </row>
    <row r="11" spans="1:3">
      <c r="A11" s="4" t="s">
        <v>345</v>
      </c>
      <c r="B11" s="5" t="n">
        <v>-66</v>
      </c>
      <c r="C11" s="5" t="n">
        <v>-353</v>
      </c>
    </row>
    <row r="12" spans="1:3">
      <c r="A12" s="4" t="s">
        <v>346</v>
      </c>
      <c r="B12" s="6" t="n">
        <v>5948</v>
      </c>
      <c r="C12" s="6" t="n">
        <v>79162</v>
      </c>
    </row>
    <row r="13" spans="1:3">
      <c r="A13" s="4" t="s">
        <v>347</v>
      </c>
      <c r="B13" s="5" t="n">
        <v>1</v>
      </c>
      <c r="C13" s="5" t="n">
        <v>1</v>
      </c>
    </row>
    <row r="14" spans="1:3">
      <c r="A14" s="4" t="s">
        <v>348</v>
      </c>
    </row>
    <row r="15" spans="1:3">
      <c r="A15" s="3" t="s">
        <v>341</v>
      </c>
    </row>
    <row r="16" spans="1:3">
      <c r="A16" s="4" t="s">
        <v>349</v>
      </c>
      <c r="B16" s="6" t="n">
        <v>2166</v>
      </c>
      <c r="C16" s="6" t="n">
        <v>27433</v>
      </c>
    </row>
    <row r="17" spans="1:3">
      <c r="A17" s="4" t="s">
        <v>350</v>
      </c>
    </row>
    <row r="18" spans="1:3">
      <c r="A18" s="3" t="s">
        <v>341</v>
      </c>
    </row>
    <row r="19" spans="1:3">
      <c r="A19" s="4" t="s">
        <v>349</v>
      </c>
      <c r="B19" s="5" t="n">
        <v>165</v>
      </c>
      <c r="C19" s="5" t="n">
        <v>5230</v>
      </c>
    </row>
    <row r="20" spans="1:3">
      <c r="A20" s="4" t="s">
        <v>351</v>
      </c>
    </row>
    <row r="21" spans="1:3">
      <c r="A21" s="3" t="s">
        <v>341</v>
      </c>
    </row>
    <row r="22" spans="1:3">
      <c r="A22" s="4" t="s">
        <v>351</v>
      </c>
      <c r="B22" s="5" t="n">
        <v>-292</v>
      </c>
      <c r="C22" s="5" t="n">
        <v>-5277</v>
      </c>
    </row>
    <row r="23" spans="1:3">
      <c r="A23" s="4" t="s">
        <v>352</v>
      </c>
    </row>
    <row r="24" spans="1:3">
      <c r="A24" s="3" t="s">
        <v>341</v>
      </c>
    </row>
    <row r="25" spans="1:3">
      <c r="A25" s="4" t="s">
        <v>349</v>
      </c>
      <c r="B25" s="6" t="n">
        <v>0</v>
      </c>
      <c r="C25" s="6" t="n">
        <v>24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53</v>
      </c>
      <c r="B1" s="2" t="s">
        <v>354</v>
      </c>
    </row>
    <row r="2" spans="1:2">
      <c r="A2" s="3" t="s">
        <v>164</v>
      </c>
    </row>
    <row r="3" spans="1:2">
      <c r="A3" s="4" t="s">
        <v>355</v>
      </c>
      <c r="B3" s="6" t="n">
        <v>53347</v>
      </c>
    </row>
    <row r="4" spans="1:2">
      <c r="A4" s="4" t="s">
        <v>356</v>
      </c>
      <c r="B4" s="5" t="n">
        <v>51404</v>
      </c>
    </row>
    <row r="5" spans="1:2">
      <c r="A5" s="4" t="s">
        <v>357</v>
      </c>
      <c r="B5" s="5" t="n">
        <v>47237</v>
      </c>
    </row>
    <row r="6" spans="1:2">
      <c r="A6" s="4" t="s">
        <v>358</v>
      </c>
      <c r="B6" s="5" t="n">
        <v>44018</v>
      </c>
    </row>
    <row r="7" spans="1:2">
      <c r="A7" s="4" t="s">
        <v>359</v>
      </c>
      <c r="B7" s="5" t="n">
        <v>35920</v>
      </c>
    </row>
    <row r="8" spans="1:2">
      <c r="A8" s="4" t="s">
        <v>360</v>
      </c>
      <c r="B8" s="5" t="n">
        <v>150226</v>
      </c>
    </row>
    <row r="9" spans="1:2">
      <c r="A9" s="4" t="s">
        <v>104</v>
      </c>
      <c r="B9" s="6" t="n">
        <v>382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3" t="s">
        <v>362</v>
      </c>
    </row>
    <row r="3" spans="1:3">
      <c r="A3" s="4" t="s">
        <v>363</v>
      </c>
      <c r="B3" s="6" t="n">
        <v>103286</v>
      </c>
      <c r="C3" s="6" t="n">
        <v>105954</v>
      </c>
    </row>
    <row r="4" spans="1:3">
      <c r="A4" s="4" t="s">
        <v>364</v>
      </c>
      <c r="B4" s="5" t="n">
        <v>36753</v>
      </c>
      <c r="C4" s="5" t="n">
        <v>28945</v>
      </c>
    </row>
    <row r="5" spans="1:3">
      <c r="A5" s="4" t="s">
        <v>365</v>
      </c>
      <c r="B5" s="5" t="n">
        <v>66533</v>
      </c>
      <c r="C5" s="5" t="n">
        <v>77009</v>
      </c>
    </row>
    <row r="6" spans="1:3">
      <c r="A6" s="3" t="s">
        <v>366</v>
      </c>
    </row>
    <row r="7" spans="1:3">
      <c r="A7" s="4" t="s">
        <v>363</v>
      </c>
      <c r="B7" s="5" t="n">
        <v>33397</v>
      </c>
      <c r="C7" s="5" t="n">
        <v>34068</v>
      </c>
    </row>
    <row r="8" spans="1:3">
      <c r="A8" s="4" t="s">
        <v>364</v>
      </c>
      <c r="B8" s="5" t="n">
        <v>11883</v>
      </c>
      <c r="C8" s="5" t="n">
        <v>9315</v>
      </c>
    </row>
    <row r="9" spans="1:3">
      <c r="A9" s="4" t="s">
        <v>365</v>
      </c>
      <c r="B9" s="5" t="n">
        <v>21514</v>
      </c>
      <c r="C9" s="5" t="n">
        <v>24753</v>
      </c>
    </row>
    <row r="10" spans="1:3">
      <c r="A10" s="4" t="s">
        <v>348</v>
      </c>
    </row>
    <row r="11" spans="1:3">
      <c r="A11" s="3" t="s">
        <v>362</v>
      </c>
    </row>
    <row r="12" spans="1:3">
      <c r="A12" s="4" t="s">
        <v>363</v>
      </c>
      <c r="B12" s="5" t="n">
        <v>59542</v>
      </c>
      <c r="C12" s="5" t="n">
        <v>62142</v>
      </c>
    </row>
    <row r="13" spans="1:3">
      <c r="A13" s="4" t="s">
        <v>364</v>
      </c>
      <c r="B13" s="5" t="n">
        <v>27535</v>
      </c>
      <c r="C13" s="5" t="n">
        <v>22147</v>
      </c>
    </row>
    <row r="14" spans="1:3">
      <c r="A14" s="4" t="s">
        <v>365</v>
      </c>
      <c r="B14" s="5" t="n">
        <v>32007</v>
      </c>
      <c r="C14" s="5" t="n">
        <v>39995</v>
      </c>
    </row>
    <row r="15" spans="1:3">
      <c r="A15" s="4" t="s">
        <v>367</v>
      </c>
    </row>
    <row r="16" spans="1:3">
      <c r="A16" s="3" t="s">
        <v>362</v>
      </c>
    </row>
    <row r="17" spans="1:3">
      <c r="A17" s="4" t="s">
        <v>363</v>
      </c>
      <c r="B17" s="5" t="n">
        <v>31447</v>
      </c>
      <c r="C17" s="5" t="n">
        <v>31447</v>
      </c>
    </row>
    <row r="18" spans="1:3">
      <c r="A18" s="4" t="s">
        <v>364</v>
      </c>
      <c r="B18" s="5" t="n">
        <v>4932</v>
      </c>
      <c r="C18" s="5" t="n">
        <v>3767</v>
      </c>
    </row>
    <row r="19" spans="1:3">
      <c r="A19" s="4" t="s">
        <v>365</v>
      </c>
      <c r="B19" s="5" t="n">
        <v>26515</v>
      </c>
      <c r="C19" s="5" t="n">
        <v>27680</v>
      </c>
    </row>
    <row r="20" spans="1:3">
      <c r="A20" s="4" t="s">
        <v>368</v>
      </c>
    </row>
    <row r="21" spans="1:3">
      <c r="A21" s="3" t="s">
        <v>362</v>
      </c>
    </row>
    <row r="22" spans="1:3">
      <c r="A22" s="4" t="s">
        <v>363</v>
      </c>
      <c r="B22" s="5" t="n">
        <v>2482</v>
      </c>
      <c r="C22" s="5" t="n">
        <v>2482</v>
      </c>
    </row>
    <row r="23" spans="1:3">
      <c r="A23" s="4" t="s">
        <v>364</v>
      </c>
      <c r="B23" s="5" t="n">
        <v>126</v>
      </c>
      <c r="C23" s="5" t="n">
        <v>76</v>
      </c>
    </row>
    <row r="24" spans="1:3">
      <c r="A24" s="4" t="s">
        <v>365</v>
      </c>
      <c r="B24" s="5" t="n">
        <v>2356</v>
      </c>
      <c r="C24" s="5" t="n">
        <v>2406</v>
      </c>
    </row>
    <row r="25" spans="1:3">
      <c r="A25" s="4" t="s">
        <v>369</v>
      </c>
    </row>
    <row r="26" spans="1:3">
      <c r="A26" s="3" t="s">
        <v>362</v>
      </c>
    </row>
    <row r="27" spans="1:3">
      <c r="A27" s="4" t="s">
        <v>363</v>
      </c>
      <c r="B27" s="5" t="n">
        <v>9815</v>
      </c>
      <c r="C27" s="5" t="n">
        <v>9883</v>
      </c>
    </row>
    <row r="28" spans="1:3">
      <c r="A28" s="4" t="s">
        <v>364</v>
      </c>
      <c r="B28" s="5" t="n">
        <v>4160</v>
      </c>
      <c r="C28" s="5" t="n">
        <v>2955</v>
      </c>
    </row>
    <row r="29" spans="1:3">
      <c r="A29" s="4" t="s">
        <v>365</v>
      </c>
      <c r="B29" s="6" t="n">
        <v>5655</v>
      </c>
      <c r="C29" s="6" t="n">
        <v>6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7</v>
      </c>
      <c r="D2" s="2" t="s">
        <v>77</v>
      </c>
    </row>
    <row r="3" spans="1:4">
      <c r="A3" s="3" t="s">
        <v>371</v>
      </c>
    </row>
    <row r="4" spans="1:4">
      <c r="A4" s="4" t="s">
        <v>372</v>
      </c>
      <c r="B4" s="6" t="n">
        <v>-2044</v>
      </c>
      <c r="C4" s="6" t="n">
        <v>-2247</v>
      </c>
      <c r="D4" s="6" t="n">
        <v>-2376</v>
      </c>
    </row>
    <row r="5" spans="1:4">
      <c r="A5" s="4" t="s">
        <v>373</v>
      </c>
    </row>
    <row r="6" spans="1:4">
      <c r="A6" s="3" t="s">
        <v>371</v>
      </c>
    </row>
    <row r="7" spans="1:4">
      <c r="A7" s="4" t="s">
        <v>374</v>
      </c>
      <c r="B7" s="5" t="n">
        <v>11319</v>
      </c>
      <c r="C7" s="5" t="n">
        <v>12669</v>
      </c>
      <c r="D7" s="5" t="n">
        <v>13247</v>
      </c>
    </row>
    <row r="8" spans="1:4">
      <c r="A8" s="4" t="s">
        <v>375</v>
      </c>
    </row>
    <row r="9" spans="1:4">
      <c r="A9" s="3" t="s">
        <v>371</v>
      </c>
    </row>
    <row r="10" spans="1:4">
      <c r="A10" s="4" t="s">
        <v>372</v>
      </c>
      <c r="B10" s="5" t="n">
        <v>-2094</v>
      </c>
      <c r="C10" s="5" t="n">
        <v>-2296</v>
      </c>
      <c r="D10" s="5" t="n">
        <v>-2403</v>
      </c>
    </row>
    <row r="11" spans="1:4">
      <c r="A11" s="4" t="s">
        <v>376</v>
      </c>
    </row>
    <row r="12" spans="1:4">
      <c r="A12" s="3" t="s">
        <v>371</v>
      </c>
    </row>
    <row r="13" spans="1:4">
      <c r="A13" s="4" t="s">
        <v>374</v>
      </c>
      <c r="B13" s="6" t="n">
        <v>50</v>
      </c>
      <c r="C13" s="6" t="n">
        <v>49</v>
      </c>
      <c r="D13" s="6" t="n">
        <v>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54</v>
      </c>
    </row>
    <row r="2" spans="1:2">
      <c r="A2" s="4" t="s">
        <v>209</v>
      </c>
    </row>
    <row r="3" spans="1:2">
      <c r="A3" s="3" t="s">
        <v>371</v>
      </c>
    </row>
    <row r="4" spans="1:2">
      <c r="A4" s="4" t="s">
        <v>378</v>
      </c>
      <c r="B4" s="6" t="n">
        <v>9675</v>
      </c>
    </row>
    <row r="5" spans="1:2">
      <c r="A5" s="4" t="s">
        <v>379</v>
      </c>
      <c r="B5" s="5" t="n">
        <v>7924</v>
      </c>
    </row>
    <row r="6" spans="1:2">
      <c r="A6" s="4" t="s">
        <v>380</v>
      </c>
      <c r="B6" s="5" t="n">
        <v>6486</v>
      </c>
    </row>
    <row r="7" spans="1:2">
      <c r="A7" s="4" t="s">
        <v>381</v>
      </c>
      <c r="B7" s="5" t="n">
        <v>4871</v>
      </c>
    </row>
    <row r="8" spans="1:2">
      <c r="A8" s="4" t="s">
        <v>382</v>
      </c>
      <c r="B8" s="5" t="n">
        <v>3632</v>
      </c>
    </row>
    <row r="9" spans="1:2">
      <c r="A9" s="4" t="s">
        <v>383</v>
      </c>
    </row>
    <row r="10" spans="1:2">
      <c r="A10" s="3" t="s">
        <v>371</v>
      </c>
    </row>
    <row r="11" spans="1:2">
      <c r="A11" s="4" t="s">
        <v>378</v>
      </c>
      <c r="B11" s="5" t="n">
        <v>8510</v>
      </c>
    </row>
    <row r="12" spans="1:2">
      <c r="A12" s="4" t="s">
        <v>379</v>
      </c>
      <c r="B12" s="5" t="n">
        <v>6759</v>
      </c>
    </row>
    <row r="13" spans="1:2">
      <c r="A13" s="4" t="s">
        <v>380</v>
      </c>
      <c r="B13" s="5" t="n">
        <v>5549</v>
      </c>
    </row>
    <row r="14" spans="1:2">
      <c r="A14" s="4" t="s">
        <v>381</v>
      </c>
      <c r="B14" s="5" t="n">
        <v>4163</v>
      </c>
    </row>
    <row r="15" spans="1:2">
      <c r="A15" s="4" t="s">
        <v>382</v>
      </c>
      <c r="B15" s="5" t="n">
        <v>2924</v>
      </c>
    </row>
    <row r="16" spans="1:2">
      <c r="A16" s="4" t="s">
        <v>384</v>
      </c>
    </row>
    <row r="17" spans="1:2">
      <c r="A17" s="3" t="s">
        <v>371</v>
      </c>
    </row>
    <row r="18" spans="1:2">
      <c r="A18" s="4" t="s">
        <v>378</v>
      </c>
      <c r="B18" s="5" t="n">
        <v>1165</v>
      </c>
    </row>
    <row r="19" spans="1:2">
      <c r="A19" s="4" t="s">
        <v>379</v>
      </c>
      <c r="B19" s="5" t="n">
        <v>1165</v>
      </c>
    </row>
    <row r="20" spans="1:2">
      <c r="A20" s="4" t="s">
        <v>380</v>
      </c>
      <c r="B20" s="5" t="n">
        <v>937</v>
      </c>
    </row>
    <row r="21" spans="1:2">
      <c r="A21" s="4" t="s">
        <v>381</v>
      </c>
      <c r="B21" s="5" t="n">
        <v>708</v>
      </c>
    </row>
    <row r="22" spans="1:2">
      <c r="A22" s="4" t="s">
        <v>382</v>
      </c>
      <c r="B22" s="5" t="n">
        <v>708</v>
      </c>
    </row>
    <row r="23" spans="1:2">
      <c r="A23" s="4" t="s">
        <v>385</v>
      </c>
    </row>
    <row r="24" spans="1:2">
      <c r="A24" s="3" t="s">
        <v>371</v>
      </c>
    </row>
    <row r="25" spans="1:2">
      <c r="A25" s="4" t="s">
        <v>386</v>
      </c>
      <c r="B25" s="5" t="n">
        <v>-3082</v>
      </c>
    </row>
    <row r="26" spans="1:2">
      <c r="A26" s="4" t="s">
        <v>387</v>
      </c>
      <c r="B26" s="5" t="n">
        <v>-2669</v>
      </c>
    </row>
    <row r="27" spans="1:2">
      <c r="A27" s="4" t="s">
        <v>388</v>
      </c>
      <c r="B27" s="5" t="n">
        <v>-2339</v>
      </c>
    </row>
    <row r="28" spans="1:2">
      <c r="A28" s="4" t="s">
        <v>389</v>
      </c>
      <c r="B28" s="5" t="n">
        <v>-1798</v>
      </c>
    </row>
    <row r="29" spans="1:2">
      <c r="A29" s="4" t="s">
        <v>390</v>
      </c>
      <c r="B29" s="5" t="n">
        <v>-1597</v>
      </c>
    </row>
    <row r="30" spans="1:2">
      <c r="A30" s="4" t="s">
        <v>391</v>
      </c>
      <c r="B30" s="5" t="n">
        <v>-1799</v>
      </c>
    </row>
    <row r="31" spans="1:2">
      <c r="A31" s="4" t="s">
        <v>392</v>
      </c>
      <c r="B31" s="5" t="n">
        <v>-1505</v>
      </c>
    </row>
    <row r="32" spans="1:2">
      <c r="A32" s="4" t="s">
        <v>393</v>
      </c>
      <c r="B32" s="5" t="n">
        <v>-1248</v>
      </c>
    </row>
    <row r="33" spans="1:2">
      <c r="A33" s="4" t="s">
        <v>394</v>
      </c>
      <c r="B33" s="5" t="n">
        <v>-924</v>
      </c>
    </row>
    <row r="34" spans="1:2">
      <c r="A34" s="4" t="s">
        <v>395</v>
      </c>
      <c r="B34" s="5" t="n">
        <v>-872</v>
      </c>
    </row>
    <row r="35" spans="1:2">
      <c r="A35" s="4" t="s">
        <v>396</v>
      </c>
    </row>
    <row r="36" spans="1:2">
      <c r="A36" s="3" t="s">
        <v>371</v>
      </c>
    </row>
    <row r="37" spans="1:2">
      <c r="A37" s="4" t="s">
        <v>378</v>
      </c>
      <c r="B37" s="5" t="n">
        <v>1283</v>
      </c>
    </row>
    <row r="38" spans="1:2">
      <c r="A38" s="4" t="s">
        <v>379</v>
      </c>
      <c r="B38" s="5" t="n">
        <v>1164</v>
      </c>
    </row>
    <row r="39" spans="1:2">
      <c r="A39" s="4" t="s">
        <v>380</v>
      </c>
      <c r="B39" s="5" t="n">
        <v>1091</v>
      </c>
    </row>
    <row r="40" spans="1:2">
      <c r="A40" s="4" t="s">
        <v>381</v>
      </c>
      <c r="B40" s="5" t="n">
        <v>874</v>
      </c>
    </row>
    <row r="41" spans="1:2">
      <c r="A41" s="4" t="s">
        <v>382</v>
      </c>
      <c r="B41" s="6" t="n">
        <v>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97</v>
      </c>
      <c r="B1" s="2" t="s">
        <v>1</v>
      </c>
    </row>
    <row r="2" spans="1:2">
      <c r="B2" s="2" t="s">
        <v>354</v>
      </c>
    </row>
    <row r="3" spans="1:2">
      <c r="A3" s="4" t="s">
        <v>398</v>
      </c>
    </row>
    <row r="4" spans="1:2">
      <c r="A4" s="3" t="s">
        <v>371</v>
      </c>
    </row>
    <row r="5" spans="1:2">
      <c r="A5" s="4" t="s">
        <v>374</v>
      </c>
      <c r="B5" s="10"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99</v>
      </c>
      <c r="B1" s="2" t="s">
        <v>337</v>
      </c>
      <c r="C1" s="2" t="s">
        <v>400</v>
      </c>
      <c r="D1" s="2" t="s">
        <v>401</v>
      </c>
    </row>
    <row r="2" spans="1:4">
      <c r="A2" s="3" t="s">
        <v>402</v>
      </c>
    </row>
    <row r="3" spans="1:4">
      <c r="A3" s="4" t="s">
        <v>403</v>
      </c>
      <c r="B3" s="6" t="n">
        <v>299000</v>
      </c>
    </row>
    <row r="4" spans="1:4">
      <c r="A4" s="4" t="s">
        <v>404</v>
      </c>
      <c r="B4" s="6" t="n">
        <v>291653</v>
      </c>
      <c r="C4" s="6" t="n">
        <v>233517</v>
      </c>
    </row>
    <row r="5" spans="1:4">
      <c r="A5" s="4" t="s">
        <v>405</v>
      </c>
    </row>
    <row r="6" spans="1:4">
      <c r="A6" s="3" t="s">
        <v>402</v>
      </c>
    </row>
    <row r="7" spans="1:4">
      <c r="A7" s="4" t="s">
        <v>406</v>
      </c>
      <c r="B7" s="5" t="n">
        <v>5</v>
      </c>
    </row>
    <row r="8" spans="1:4">
      <c r="A8" s="4" t="s">
        <v>403</v>
      </c>
      <c r="B8" s="6" t="n">
        <v>299000</v>
      </c>
      <c r="C8" s="5" t="n">
        <v>239000</v>
      </c>
    </row>
    <row r="9" spans="1:4">
      <c r="A9" s="4" t="s">
        <v>407</v>
      </c>
      <c r="B9" s="4" t="s">
        <v>408</v>
      </c>
    </row>
    <row r="10" spans="1:4">
      <c r="A10" s="4" t="s">
        <v>409</v>
      </c>
      <c r="B10" s="6" t="n">
        <v>-7347</v>
      </c>
      <c r="C10" s="5" t="n">
        <v>-5483</v>
      </c>
    </row>
    <row r="11" spans="1:4">
      <c r="A11" s="4" t="s">
        <v>404</v>
      </c>
      <c r="B11" s="5" t="n">
        <v>291653</v>
      </c>
      <c r="C11" s="5" t="n">
        <v>233517</v>
      </c>
    </row>
    <row r="12" spans="1:4">
      <c r="A12" s="4" t="s">
        <v>410</v>
      </c>
    </row>
    <row r="13" spans="1:4">
      <c r="A13" s="3" t="s">
        <v>402</v>
      </c>
    </row>
    <row r="14" spans="1:4">
      <c r="A14" s="4" t="s">
        <v>411</v>
      </c>
      <c r="B14" s="6" t="n">
        <v>2500</v>
      </c>
    </row>
    <row r="15" spans="1:4">
      <c r="A15" s="4" t="s">
        <v>412</v>
      </c>
    </row>
    <row r="16" spans="1:4">
      <c r="A16" s="3" t="s">
        <v>402</v>
      </c>
    </row>
    <row r="17" spans="1:4">
      <c r="A17" s="4" t="s">
        <v>406</v>
      </c>
      <c r="B17" s="5" t="n">
        <v>1</v>
      </c>
    </row>
    <row r="18" spans="1:4">
      <c r="A18" s="4" t="s">
        <v>403</v>
      </c>
      <c r="B18" s="6" t="n">
        <v>140000</v>
      </c>
      <c r="C18" s="5" t="n">
        <v>140000</v>
      </c>
      <c r="D18" s="6" t="n">
        <v>96000</v>
      </c>
    </row>
    <row r="19" spans="1:4">
      <c r="A19" s="4" t="s">
        <v>407</v>
      </c>
      <c r="B19" s="4" t="s">
        <v>413</v>
      </c>
    </row>
    <row r="20" spans="1:4">
      <c r="A20" s="4" t="s">
        <v>411</v>
      </c>
      <c r="D20" s="6" t="n">
        <v>24800</v>
      </c>
    </row>
    <row r="21" spans="1:4">
      <c r="A21" s="4" t="s">
        <v>414</v>
      </c>
    </row>
    <row r="22" spans="1:4">
      <c r="A22" s="3" t="s">
        <v>402</v>
      </c>
    </row>
    <row r="23" spans="1:4">
      <c r="A23" s="4" t="s">
        <v>406</v>
      </c>
      <c r="B23" s="5" t="n">
        <v>1</v>
      </c>
    </row>
    <row r="24" spans="1:4">
      <c r="A24" s="4" t="s">
        <v>403</v>
      </c>
      <c r="B24" s="6" t="n">
        <v>99000</v>
      </c>
      <c r="C24" s="5" t="n">
        <v>99000</v>
      </c>
    </row>
    <row r="25" spans="1:4">
      <c r="A25" s="4" t="s">
        <v>407</v>
      </c>
      <c r="B25" s="4" t="s">
        <v>415</v>
      </c>
    </row>
    <row r="26" spans="1:4">
      <c r="A26" s="4" t="s">
        <v>416</v>
      </c>
    </row>
    <row r="27" spans="1:4">
      <c r="A27" s="3" t="s">
        <v>402</v>
      </c>
    </row>
    <row r="28" spans="1:4">
      <c r="A28" s="4" t="s">
        <v>406</v>
      </c>
      <c r="B28" s="5" t="n">
        <v>2</v>
      </c>
    </row>
    <row r="29" spans="1:4">
      <c r="A29" s="4" t="s">
        <v>403</v>
      </c>
      <c r="B29" s="6" t="n">
        <v>50000</v>
      </c>
      <c r="C29" s="5" t="n">
        <v>0</v>
      </c>
    </row>
    <row r="30" spans="1:4">
      <c r="A30" s="4" t="s">
        <v>407</v>
      </c>
      <c r="B30" s="4" t="s">
        <v>417</v>
      </c>
    </row>
    <row r="31" spans="1:4">
      <c r="A31" s="4" t="s">
        <v>418</v>
      </c>
    </row>
    <row r="32" spans="1:4">
      <c r="A32" s="3" t="s">
        <v>402</v>
      </c>
    </row>
    <row r="33" spans="1:4">
      <c r="A33" s="4" t="s">
        <v>406</v>
      </c>
      <c r="B33" s="5" t="n">
        <v>1</v>
      </c>
    </row>
    <row r="34" spans="1:4">
      <c r="A34" s="4" t="s">
        <v>403</v>
      </c>
      <c r="B34" s="6" t="n">
        <v>10000</v>
      </c>
      <c r="C34" s="6" t="n">
        <v>0</v>
      </c>
    </row>
    <row r="35" spans="1:4">
      <c r="A35" s="4" t="s">
        <v>407</v>
      </c>
      <c r="B35" s="4" t="s">
        <v>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6" t="n">
        <v>57132</v>
      </c>
      <c r="C4" s="6" t="n">
        <v>53930</v>
      </c>
      <c r="D4" s="6" t="n">
        <v>44223</v>
      </c>
    </row>
    <row r="5" spans="1:4">
      <c r="A5" s="4" t="s">
        <v>80</v>
      </c>
      <c r="B5" s="5" t="n">
        <v>5267</v>
      </c>
      <c r="C5" s="5" t="n">
        <v>4454</v>
      </c>
      <c r="D5" s="5" t="n">
        <v>3384</v>
      </c>
    </row>
    <row r="6" spans="1:4">
      <c r="A6" s="4" t="s">
        <v>81</v>
      </c>
      <c r="B6" s="5" t="n">
        <v>62399</v>
      </c>
      <c r="C6" s="5" t="n">
        <v>58384</v>
      </c>
      <c r="D6" s="5" t="n">
        <v>47607</v>
      </c>
    </row>
    <row r="7" spans="1:4">
      <c r="A7" s="3" t="s">
        <v>82</v>
      </c>
    </row>
    <row r="8" spans="1:4">
      <c r="A8" s="4" t="s">
        <v>83</v>
      </c>
      <c r="B8" s="5" t="n">
        <v>6211</v>
      </c>
      <c r="C8" s="5" t="n">
        <v>6039</v>
      </c>
      <c r="D8" s="5" t="n">
        <v>5179</v>
      </c>
    </row>
    <row r="9" spans="1:4">
      <c r="A9" s="4" t="s">
        <v>84</v>
      </c>
      <c r="B9" s="5" t="n">
        <v>28378</v>
      </c>
      <c r="C9" s="5" t="n">
        <v>26825</v>
      </c>
      <c r="D9" s="5" t="n">
        <v>20919</v>
      </c>
    </row>
    <row r="10" spans="1:4">
      <c r="A10" s="4" t="s">
        <v>85</v>
      </c>
      <c r="B10" s="5" t="n">
        <v>407</v>
      </c>
      <c r="C10" s="5" t="n">
        <v>6</v>
      </c>
      <c r="D10" s="5" t="n">
        <v>3695</v>
      </c>
    </row>
    <row r="11" spans="1:4">
      <c r="A11" s="4" t="s">
        <v>86</v>
      </c>
      <c r="B11" s="5" t="n">
        <v>8975</v>
      </c>
      <c r="C11" s="5" t="n">
        <v>8087</v>
      </c>
      <c r="D11" s="5" t="n">
        <v>4933</v>
      </c>
    </row>
    <row r="12" spans="1:4">
      <c r="A12" s="4" t="s">
        <v>87</v>
      </c>
      <c r="B12" s="5" t="n">
        <v>29690</v>
      </c>
      <c r="C12" s="5" t="n">
        <v>29539</v>
      </c>
      <c r="D12" s="5" t="n">
        <v>25586</v>
      </c>
    </row>
    <row r="13" spans="1:4">
      <c r="A13" s="4" t="s">
        <v>88</v>
      </c>
      <c r="B13" s="5" t="n">
        <v>73661</v>
      </c>
      <c r="C13" s="5" t="n">
        <v>70496</v>
      </c>
      <c r="D13" s="5" t="n">
        <v>60312</v>
      </c>
    </row>
    <row r="14" spans="1:4">
      <c r="A14" s="4" t="s">
        <v>89</v>
      </c>
      <c r="B14" s="5" t="n">
        <v>-11262</v>
      </c>
      <c r="C14" s="5" t="n">
        <v>-12112</v>
      </c>
      <c r="D14" s="5" t="n">
        <v>-12705</v>
      </c>
    </row>
    <row r="15" spans="1:4">
      <c r="A15" s="3" t="s">
        <v>90</v>
      </c>
    </row>
    <row r="16" spans="1:4">
      <c r="A16" s="4" t="s">
        <v>91</v>
      </c>
      <c r="B16" s="5" t="n">
        <v>-13294</v>
      </c>
      <c r="C16" s="5" t="n">
        <v>-11230</v>
      </c>
      <c r="D16" s="5" t="n">
        <v>-7404</v>
      </c>
    </row>
    <row r="17" spans="1:4">
      <c r="A17" s="4" t="s">
        <v>92</v>
      </c>
      <c r="B17" s="5" t="n">
        <v>444</v>
      </c>
      <c r="C17" s="5" t="n">
        <v>245</v>
      </c>
      <c r="D17" s="5" t="n">
        <v>344</v>
      </c>
    </row>
    <row r="18" spans="1:4">
      <c r="A18" s="4" t="s">
        <v>93</v>
      </c>
      <c r="B18" s="5" t="n">
        <v>0</v>
      </c>
      <c r="C18" s="5" t="n">
        <v>24</v>
      </c>
      <c r="D18" s="5" t="n">
        <v>0</v>
      </c>
    </row>
    <row r="19" spans="1:4">
      <c r="A19" s="4" t="s">
        <v>94</v>
      </c>
      <c r="B19" s="5" t="n">
        <v>-12850</v>
      </c>
      <c r="C19" s="5" t="n">
        <v>-10961</v>
      </c>
      <c r="D19" s="5" t="n">
        <v>-7060</v>
      </c>
    </row>
    <row r="20" spans="1:4">
      <c r="A20" s="4" t="s">
        <v>95</v>
      </c>
      <c r="B20" s="5" t="n">
        <v>-24112</v>
      </c>
      <c r="C20" s="5" t="n">
        <v>-23073</v>
      </c>
      <c r="D20" s="5" t="n">
        <v>-19765</v>
      </c>
    </row>
    <row r="21" spans="1:4">
      <c r="A21" s="3" t="s">
        <v>96</v>
      </c>
    </row>
    <row r="22" spans="1:4">
      <c r="A22" s="4" t="s">
        <v>97</v>
      </c>
      <c r="B22" s="5" t="n">
        <v>0</v>
      </c>
      <c r="C22" s="5" t="n">
        <v>-10</v>
      </c>
      <c r="D22" s="5" t="n">
        <v>0</v>
      </c>
    </row>
    <row r="23" spans="1:4">
      <c r="A23" s="4" t="s">
        <v>98</v>
      </c>
      <c r="B23" s="5" t="n">
        <v>0</v>
      </c>
      <c r="C23" s="5" t="n">
        <v>0</v>
      </c>
      <c r="D23" s="5" t="n">
        <v>10</v>
      </c>
    </row>
    <row r="24" spans="1:4">
      <c r="A24" s="4" t="s">
        <v>99</v>
      </c>
      <c r="B24" s="6" t="n">
        <v>-24112</v>
      </c>
      <c r="C24" s="6" t="n">
        <v>-23083</v>
      </c>
      <c r="D24" s="6" t="n">
        <v>-19755</v>
      </c>
    </row>
    <row r="25" spans="1:4">
      <c r="A25" s="4" t="s">
        <v>100</v>
      </c>
      <c r="B25" s="5" t="n">
        <v>31228941</v>
      </c>
      <c r="C25" s="5" t="n">
        <v>31042307</v>
      </c>
      <c r="D25" s="5" t="n">
        <v>30668238</v>
      </c>
    </row>
    <row r="26" spans="1:4">
      <c r="A26" s="4" t="s">
        <v>101</v>
      </c>
      <c r="B26" s="7" t="n">
        <v>-0.77</v>
      </c>
      <c r="C26" s="7" t="n">
        <v>-0.74</v>
      </c>
      <c r="D26" s="7" t="n">
        <v>-0.64</v>
      </c>
    </row>
    <row r="27" spans="1:4">
      <c r="A27" s="4" t="s">
        <v>102</v>
      </c>
      <c r="B27" s="7" t="n">
        <v>0.25</v>
      </c>
      <c r="C27" s="7" t="n">
        <v>1.51</v>
      </c>
      <c r="D27" s="7"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420</v>
      </c>
      <c r="B1" s="2" t="s">
        <v>421</v>
      </c>
      <c r="C1" s="2" t="s">
        <v>354</v>
      </c>
    </row>
    <row r="2" spans="1:3">
      <c r="A2" s="3" t="s">
        <v>402</v>
      </c>
    </row>
    <row r="3" spans="1:3">
      <c r="A3" s="4" t="s">
        <v>422</v>
      </c>
      <c r="C3" s="6" t="n">
        <v>553400000</v>
      </c>
    </row>
    <row r="4" spans="1:3">
      <c r="A4" s="4" t="s">
        <v>423</v>
      </c>
    </row>
    <row r="5" spans="1:3">
      <c r="A5" s="3" t="s">
        <v>402</v>
      </c>
    </row>
    <row r="6" spans="1:3">
      <c r="A6" s="4" t="s">
        <v>424</v>
      </c>
      <c r="B6" s="5" t="n">
        <v>2</v>
      </c>
    </row>
    <row r="7" spans="1:3">
      <c r="A7" s="4" t="s">
        <v>425</v>
      </c>
      <c r="B7" s="6" t="n">
        <v>50000000</v>
      </c>
    </row>
    <row r="8" spans="1:3">
      <c r="A8" s="4" t="s">
        <v>426</v>
      </c>
      <c r="B8" s="4" t="s">
        <v>427</v>
      </c>
    </row>
    <row r="9" spans="1:3">
      <c r="A9" s="4" t="s">
        <v>411</v>
      </c>
      <c r="B9" s="6" t="n">
        <v>600000</v>
      </c>
    </row>
    <row r="10" spans="1:3">
      <c r="A10" s="4" t="s">
        <v>428</v>
      </c>
      <c r="B10" s="6" t="n">
        <v>47100000</v>
      </c>
    </row>
    <row r="11" spans="1:3">
      <c r="A11" s="4" t="s">
        <v>429</v>
      </c>
      <c r="B11" s="4" t="s">
        <v>430</v>
      </c>
    </row>
    <row r="12" spans="1:3">
      <c r="A12" s="4" t="s">
        <v>431</v>
      </c>
      <c r="B12" s="6" t="n">
        <v>57500000</v>
      </c>
    </row>
    <row r="13" spans="1:3">
      <c r="A13" s="4" t="s">
        <v>432</v>
      </c>
      <c r="B13" s="6" t="n">
        <v>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54</v>
      </c>
    </row>
    <row r="2" spans="1:2">
      <c r="A2" s="3" t="s">
        <v>167</v>
      </c>
    </row>
    <row r="3" spans="1:2">
      <c r="A3" s="4" t="s">
        <v>355</v>
      </c>
      <c r="B3" s="6" t="n">
        <v>0</v>
      </c>
    </row>
    <row r="4" spans="1:2">
      <c r="A4" s="4" t="s">
        <v>356</v>
      </c>
      <c r="B4" s="5" t="n">
        <v>0</v>
      </c>
    </row>
    <row r="5" spans="1:2">
      <c r="A5" s="4" t="s">
        <v>357</v>
      </c>
      <c r="B5" s="5" t="n">
        <v>0</v>
      </c>
    </row>
    <row r="6" spans="1:2">
      <c r="A6" s="4" t="s">
        <v>358</v>
      </c>
      <c r="B6" s="5" t="n">
        <v>0</v>
      </c>
    </row>
    <row r="7" spans="1:2">
      <c r="A7" s="4" t="s">
        <v>359</v>
      </c>
      <c r="B7" s="5" t="n">
        <v>0</v>
      </c>
    </row>
    <row r="8" spans="1:2">
      <c r="A8" s="4" t="s">
        <v>360</v>
      </c>
      <c r="B8" s="5" t="n">
        <v>299000</v>
      </c>
    </row>
    <row r="9" spans="1:2">
      <c r="A9" s="4" t="s">
        <v>104</v>
      </c>
      <c r="B9" s="6" t="n">
        <v>29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4" t="s">
        <v>435</v>
      </c>
    </row>
    <row r="3" spans="1:3">
      <c r="A3" s="3" t="s">
        <v>436</v>
      </c>
    </row>
    <row r="4" spans="1:3">
      <c r="A4" s="4" t="s">
        <v>437</v>
      </c>
      <c r="B4" s="6" t="n">
        <v>140000</v>
      </c>
      <c r="C4" s="6" t="n">
        <v>140000</v>
      </c>
    </row>
    <row r="5" spans="1:3">
      <c r="A5" s="4" t="s">
        <v>438</v>
      </c>
    </row>
    <row r="6" spans="1:3">
      <c r="A6" s="3" t="s">
        <v>436</v>
      </c>
    </row>
    <row r="7" spans="1:3">
      <c r="A7" s="4" t="s">
        <v>437</v>
      </c>
      <c r="B7" s="5" t="n">
        <v>142874</v>
      </c>
      <c r="C7" s="5" t="n">
        <v>147531</v>
      </c>
    </row>
    <row r="8" spans="1:3">
      <c r="A8" s="4" t="s">
        <v>439</v>
      </c>
    </row>
    <row r="9" spans="1:3">
      <c r="A9" s="3" t="s">
        <v>436</v>
      </c>
    </row>
    <row r="10" spans="1:3">
      <c r="A10" s="4" t="s">
        <v>437</v>
      </c>
      <c r="B10" s="5" t="n">
        <v>99000</v>
      </c>
      <c r="C10" s="5" t="n">
        <v>99000</v>
      </c>
    </row>
    <row r="11" spans="1:3">
      <c r="A11" s="4" t="s">
        <v>440</v>
      </c>
    </row>
    <row r="12" spans="1:3">
      <c r="A12" s="3" t="s">
        <v>436</v>
      </c>
    </row>
    <row r="13" spans="1:3">
      <c r="A13" s="4" t="s">
        <v>437</v>
      </c>
      <c r="B13" s="5" t="n">
        <v>97448</v>
      </c>
      <c r="C13" s="5" t="n">
        <v>100036</v>
      </c>
    </row>
    <row r="14" spans="1:3">
      <c r="A14" s="4" t="s">
        <v>441</v>
      </c>
    </row>
    <row r="15" spans="1:3">
      <c r="A15" s="3" t="s">
        <v>436</v>
      </c>
    </row>
    <row r="16" spans="1:3">
      <c r="A16" s="4" t="s">
        <v>437</v>
      </c>
      <c r="B16" s="5" t="n">
        <v>50000</v>
      </c>
      <c r="C16" s="5" t="n">
        <v>0</v>
      </c>
    </row>
    <row r="17" spans="1:3">
      <c r="A17" s="4" t="s">
        <v>442</v>
      </c>
    </row>
    <row r="18" spans="1:3">
      <c r="A18" s="3" t="s">
        <v>436</v>
      </c>
    </row>
    <row r="19" spans="1:3">
      <c r="A19" s="4" t="s">
        <v>437</v>
      </c>
      <c r="B19" s="5" t="n">
        <v>50424</v>
      </c>
      <c r="C19" s="5" t="n">
        <v>0</v>
      </c>
    </row>
    <row r="20" spans="1:3">
      <c r="A20" s="4" t="s">
        <v>443</v>
      </c>
    </row>
    <row r="21" spans="1:3">
      <c r="A21" s="3" t="s">
        <v>436</v>
      </c>
    </row>
    <row r="22" spans="1:3">
      <c r="A22" s="4" t="s">
        <v>437</v>
      </c>
      <c r="B22" s="5" t="n">
        <v>10000</v>
      </c>
      <c r="C22" s="5" t="n">
        <v>0</v>
      </c>
    </row>
    <row r="23" spans="1:3">
      <c r="A23" s="4" t="s">
        <v>444</v>
      </c>
    </row>
    <row r="24" spans="1:3">
      <c r="A24" s="3" t="s">
        <v>436</v>
      </c>
    </row>
    <row r="25" spans="1:3">
      <c r="A25" s="4" t="s">
        <v>437</v>
      </c>
      <c r="B25" s="6" t="n">
        <v>10446</v>
      </c>
      <c r="C2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445</v>
      </c>
      <c r="B1" s="2" t="s">
        <v>446</v>
      </c>
      <c r="C1" s="2" t="s">
        <v>447</v>
      </c>
      <c r="D1" s="2" t="s">
        <v>448</v>
      </c>
      <c r="E1" s="2" t="s">
        <v>449</v>
      </c>
      <c r="F1" s="2" t="s">
        <v>450</v>
      </c>
      <c r="G1" s="2" t="s">
        <v>451</v>
      </c>
      <c r="H1" s="2" t="s">
        <v>452</v>
      </c>
      <c r="I1" s="2" t="s">
        <v>2</v>
      </c>
      <c r="J1" s="2" t="s">
        <v>37</v>
      </c>
      <c r="K1" s="2" t="s">
        <v>77</v>
      </c>
      <c r="L1" s="2" t="s">
        <v>2</v>
      </c>
      <c r="M1" s="2" t="s">
        <v>453</v>
      </c>
      <c r="N1" s="2" t="s">
        <v>454</v>
      </c>
    </row>
    <row r="2" spans="1:14">
      <c r="A2" s="3" t="s">
        <v>455</v>
      </c>
    </row>
    <row r="3" spans="1:14">
      <c r="A3" s="4" t="s">
        <v>75</v>
      </c>
      <c r="I3" s="5" t="n">
        <v>30990448</v>
      </c>
      <c r="J3" s="5" t="n">
        <v>31382120</v>
      </c>
      <c r="L3" s="5" t="n">
        <v>30990448</v>
      </c>
    </row>
    <row r="4" spans="1:14">
      <c r="A4" s="4" t="s">
        <v>456</v>
      </c>
      <c r="H4" s="9" t="n">
        <v>1.5125</v>
      </c>
      <c r="I4" s="7" t="n">
        <v>0.25</v>
      </c>
      <c r="J4" s="7" t="n">
        <v>1.51</v>
      </c>
      <c r="K4" s="7" t="n">
        <v>1.51</v>
      </c>
    </row>
    <row r="5" spans="1:14">
      <c r="A5" s="4" t="s">
        <v>457</v>
      </c>
      <c r="B5" s="5" t="n">
        <v>210014</v>
      </c>
      <c r="C5" s="5" t="n">
        <v>500000</v>
      </c>
      <c r="D5" s="5" t="n">
        <v>139993</v>
      </c>
      <c r="G5" s="5" t="n">
        <v>140000</v>
      </c>
    </row>
    <row r="6" spans="1:14">
      <c r="A6" s="4" t="s">
        <v>458</v>
      </c>
      <c r="C6" s="7" t="n">
        <v>12.95</v>
      </c>
      <c r="G6" s="7" t="n">
        <v>17.03</v>
      </c>
    </row>
    <row r="7" spans="1:14">
      <c r="A7" s="4" t="s">
        <v>459</v>
      </c>
      <c r="E7" s="10" t="n">
        <v>2.7</v>
      </c>
      <c r="F7" s="10" t="n">
        <v>2.4</v>
      </c>
      <c r="L7" s="10" t="n">
        <v>769.9</v>
      </c>
    </row>
    <row r="8" spans="1:14">
      <c r="A8" s="4" t="s">
        <v>105</v>
      </c>
    </row>
    <row r="9" spans="1:14">
      <c r="A9" s="3" t="s">
        <v>455</v>
      </c>
    </row>
    <row r="10" spans="1:14">
      <c r="A10" s="4" t="s">
        <v>460</v>
      </c>
      <c r="N10" s="6" t="n">
        <v>25</v>
      </c>
    </row>
    <row r="11" spans="1:14">
      <c r="A11" s="4" t="s">
        <v>461</v>
      </c>
    </row>
    <row r="12" spans="1:14">
      <c r="A12" s="3" t="s">
        <v>455</v>
      </c>
    </row>
    <row r="13" spans="1:14">
      <c r="A13" s="4" t="s">
        <v>460</v>
      </c>
      <c r="M13" s="7" t="n">
        <v>2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2</v>
      </c>
      <c r="B1" s="2" t="s">
        <v>463</v>
      </c>
      <c r="C1" s="2" t="s">
        <v>464</v>
      </c>
      <c r="D1" s="2" t="s">
        <v>465</v>
      </c>
      <c r="E1" s="2" t="s">
        <v>466</v>
      </c>
      <c r="F1" s="2" t="s">
        <v>467</v>
      </c>
      <c r="G1" s="2" t="s">
        <v>468</v>
      </c>
      <c r="H1" s="2" t="s">
        <v>37</v>
      </c>
      <c r="I1" s="2" t="s">
        <v>2</v>
      </c>
      <c r="J1" s="2" t="s">
        <v>37</v>
      </c>
      <c r="K1" s="2" t="s">
        <v>77</v>
      </c>
      <c r="L1" s="2" t="s">
        <v>469</v>
      </c>
    </row>
    <row r="2" spans="1:12">
      <c r="A2" s="3" t="s">
        <v>470</v>
      </c>
    </row>
    <row r="3" spans="1:12">
      <c r="A3" s="4" t="s">
        <v>471</v>
      </c>
      <c r="I3" s="4" t="s">
        <v>472</v>
      </c>
    </row>
    <row r="4" spans="1:12">
      <c r="A4" s="4" t="s">
        <v>473</v>
      </c>
      <c r="I4" s="4" t="s">
        <v>474</v>
      </c>
    </row>
    <row r="5" spans="1:12">
      <c r="A5" s="4" t="s">
        <v>114</v>
      </c>
      <c r="B5" s="5" t="n">
        <v>145627</v>
      </c>
      <c r="C5" s="5" t="n">
        <v>10183</v>
      </c>
      <c r="D5" s="5" t="n">
        <v>145627</v>
      </c>
      <c r="E5" s="5" t="n">
        <v>82256</v>
      </c>
      <c r="F5" s="5" t="n">
        <v>578</v>
      </c>
      <c r="G5" s="5" t="n">
        <v>276624</v>
      </c>
      <c r="H5" s="5" t="n">
        <v>99131</v>
      </c>
      <c r="I5" s="5" t="n">
        <v>254941</v>
      </c>
      <c r="J5" s="5" t="n">
        <v>359458</v>
      </c>
      <c r="K5" s="5" t="n">
        <v>461555</v>
      </c>
      <c r="L5" s="5" t="n">
        <v>183780</v>
      </c>
    </row>
    <row r="6" spans="1:12">
      <c r="A6" s="4" t="s">
        <v>115</v>
      </c>
      <c r="B6" s="6" t="n">
        <v>3000000</v>
      </c>
      <c r="C6" s="6" t="n">
        <v>200000</v>
      </c>
      <c r="D6" s="6" t="n">
        <v>3000000</v>
      </c>
      <c r="E6" s="6" t="n">
        <v>1700000</v>
      </c>
      <c r="F6" s="6" t="n">
        <v>13700</v>
      </c>
      <c r="G6" s="6" t="n">
        <v>5600000</v>
      </c>
      <c r="H6" s="6" t="n">
        <v>2000000</v>
      </c>
      <c r="I6" s="6" t="n">
        <v>10269000</v>
      </c>
      <c r="J6" s="6" t="n">
        <v>7337000</v>
      </c>
      <c r="K6" s="6" t="n">
        <v>10905000</v>
      </c>
    </row>
    <row r="7" spans="1:12">
      <c r="A7" s="4" t="s">
        <v>475</v>
      </c>
      <c r="B7" s="7" t="n">
        <v>20.26</v>
      </c>
    </row>
    <row r="8" spans="1:12">
      <c r="A8" s="4" t="s">
        <v>476</v>
      </c>
    </row>
    <row r="9" spans="1:12">
      <c r="A9" s="3" t="s">
        <v>470</v>
      </c>
    </row>
    <row r="10" spans="1:12">
      <c r="A10" s="4" t="s">
        <v>477</v>
      </c>
      <c r="I10" s="4" t="s">
        <v>478</v>
      </c>
    </row>
    <row r="11" spans="1:12">
      <c r="A11" s="4" t="s">
        <v>479</v>
      </c>
    </row>
    <row r="12" spans="1:12">
      <c r="A12" s="3" t="s">
        <v>470</v>
      </c>
    </row>
    <row r="13" spans="1:12">
      <c r="A13" s="4" t="s">
        <v>477</v>
      </c>
      <c r="I13" s="4" t="s">
        <v>480</v>
      </c>
    </row>
    <row r="14" spans="1:12">
      <c r="A14" s="4" t="s">
        <v>481</v>
      </c>
    </row>
    <row r="15" spans="1:12">
      <c r="A15" s="3" t="s">
        <v>470</v>
      </c>
    </row>
    <row r="16" spans="1:12">
      <c r="A16" s="4" t="s">
        <v>477</v>
      </c>
      <c r="I16" s="4" t="s">
        <v>482</v>
      </c>
    </row>
    <row r="17" spans="1:12">
      <c r="A17" s="4" t="s">
        <v>483</v>
      </c>
    </row>
    <row r="18" spans="1:12">
      <c r="A18" s="3" t="s">
        <v>470</v>
      </c>
    </row>
    <row r="19" spans="1:12">
      <c r="A19" s="4" t="s">
        <v>477</v>
      </c>
      <c r="I19" s="4" t="s">
        <v>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4</v>
      </c>
      <c r="B1" s="2" t="s">
        <v>463</v>
      </c>
      <c r="C1" s="2" t="s">
        <v>464</v>
      </c>
      <c r="D1" s="2" t="s">
        <v>465</v>
      </c>
      <c r="E1" s="2" t="s">
        <v>466</v>
      </c>
      <c r="F1" s="2" t="s">
        <v>467</v>
      </c>
      <c r="G1" s="2" t="s">
        <v>468</v>
      </c>
      <c r="H1" s="2" t="s">
        <v>37</v>
      </c>
      <c r="I1" s="2" t="s">
        <v>2</v>
      </c>
      <c r="J1" s="2" t="s">
        <v>37</v>
      </c>
      <c r="K1" s="2" t="s">
        <v>77</v>
      </c>
      <c r="L1" s="2" t="s">
        <v>469</v>
      </c>
    </row>
    <row r="2" spans="1:12">
      <c r="A2" s="3" t="s">
        <v>485</v>
      </c>
    </row>
    <row r="3" spans="1:12">
      <c r="A3" s="4" t="s">
        <v>486</v>
      </c>
      <c r="L3" s="5" t="n">
        <v>0</v>
      </c>
    </row>
    <row r="4" spans="1:12">
      <c r="A4" s="4" t="s">
        <v>487</v>
      </c>
      <c r="B4" s="5" t="n">
        <v>145627</v>
      </c>
      <c r="C4" s="5" t="n">
        <v>10183</v>
      </c>
      <c r="D4" s="5" t="n">
        <v>145627</v>
      </c>
      <c r="E4" s="5" t="n">
        <v>82256</v>
      </c>
      <c r="F4" s="5" t="n">
        <v>578</v>
      </c>
      <c r="G4" s="5" t="n">
        <v>276624</v>
      </c>
      <c r="H4" s="5" t="n">
        <v>99131</v>
      </c>
      <c r="I4" s="5" t="n">
        <v>254941</v>
      </c>
      <c r="J4" s="5" t="n">
        <v>359458</v>
      </c>
      <c r="K4" s="5" t="n">
        <v>461555</v>
      </c>
      <c r="L4" s="5" t="n">
        <v>183780</v>
      </c>
    </row>
    <row r="5" spans="1:12">
      <c r="A5" s="4" t="s">
        <v>488</v>
      </c>
      <c r="I5" s="5" t="n">
        <v>1259734</v>
      </c>
    </row>
    <row r="6" spans="1:12">
      <c r="A6" s="3" t="s">
        <v>489</v>
      </c>
    </row>
    <row r="7" spans="1:12">
      <c r="A7" s="4" t="s">
        <v>490</v>
      </c>
      <c r="L7" s="6" t="n">
        <v>0</v>
      </c>
    </row>
    <row r="8" spans="1:12">
      <c r="A8" s="4" t="s">
        <v>491</v>
      </c>
      <c r="C8" s="7" t="n">
        <v>20.26</v>
      </c>
      <c r="D8" s="7" t="n">
        <v>20.26</v>
      </c>
      <c r="E8" s="7" t="n">
        <v>21.25</v>
      </c>
      <c r="F8" s="7" t="n">
        <v>23.68</v>
      </c>
      <c r="G8" s="7" t="n">
        <v>20.15</v>
      </c>
      <c r="H8" s="7" t="n">
        <v>20.26</v>
      </c>
      <c r="I8" s="7" t="n">
        <v>20.26</v>
      </c>
      <c r="J8" s="7" t="n">
        <v>20.41</v>
      </c>
      <c r="K8" s="7" t="n">
        <v>23.62</v>
      </c>
      <c r="L8" s="7" t="n">
        <v>23.63</v>
      </c>
    </row>
    <row r="9" spans="1:12">
      <c r="A9" s="4" t="s">
        <v>492</v>
      </c>
      <c r="I9" s="7" t="n">
        <v>22.03</v>
      </c>
    </row>
    <row r="10" spans="1:12">
      <c r="A10" s="4" t="s">
        <v>115</v>
      </c>
      <c r="B10" s="6" t="n">
        <v>3000000</v>
      </c>
      <c r="C10" s="6" t="n">
        <v>200000</v>
      </c>
      <c r="D10" s="6" t="n">
        <v>3000000</v>
      </c>
      <c r="E10" s="6" t="n">
        <v>1700000</v>
      </c>
      <c r="F10" s="6" t="n">
        <v>13700</v>
      </c>
      <c r="G10" s="6" t="n">
        <v>5600000</v>
      </c>
      <c r="H10" s="6" t="n">
        <v>2000000</v>
      </c>
      <c r="I10" s="6" t="n">
        <v>10269000</v>
      </c>
      <c r="J10" s="6" t="n">
        <v>7337000</v>
      </c>
      <c r="K10" s="6" t="n">
        <v>10905000</v>
      </c>
    </row>
    <row r="11" spans="1:12">
      <c r="A11" s="4" t="s">
        <v>493</v>
      </c>
      <c r="K11" s="5" t="n">
        <v>902420</v>
      </c>
    </row>
    <row r="12" spans="1:12">
      <c r="A12" s="4" t="s">
        <v>494</v>
      </c>
      <c r="K12" s="6" t="n">
        <v>18100000</v>
      </c>
    </row>
    <row r="13" spans="1:12">
      <c r="A13" s="4" t="s">
        <v>495</v>
      </c>
      <c r="K13" s="7" t="n">
        <v>20.03</v>
      </c>
    </row>
    <row r="14" spans="1:12">
      <c r="A14" s="4" t="s">
        <v>496</v>
      </c>
      <c r="E14" s="4" t="s">
        <v>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77</v>
      </c>
    </row>
    <row r="3" spans="1:4">
      <c r="A3" s="3" t="s">
        <v>175</v>
      </c>
    </row>
    <row r="4" spans="1:4">
      <c r="A4" s="4" t="s">
        <v>355</v>
      </c>
      <c r="B4" s="6" t="n">
        <v>4746</v>
      </c>
    </row>
    <row r="5" spans="1:4">
      <c r="A5" s="4" t="s">
        <v>356</v>
      </c>
      <c r="B5" s="5" t="n">
        <v>4746</v>
      </c>
    </row>
    <row r="6" spans="1:4">
      <c r="A6" s="4" t="s">
        <v>357</v>
      </c>
      <c r="B6" s="5" t="n">
        <v>4746</v>
      </c>
    </row>
    <row r="7" spans="1:4">
      <c r="A7" s="4" t="s">
        <v>358</v>
      </c>
      <c r="B7" s="5" t="n">
        <v>4746</v>
      </c>
    </row>
    <row r="8" spans="1:4">
      <c r="A8" s="4" t="s">
        <v>359</v>
      </c>
      <c r="B8" s="5" t="n">
        <v>4746</v>
      </c>
    </row>
    <row r="9" spans="1:4">
      <c r="A9" s="4" t="s">
        <v>360</v>
      </c>
      <c r="B9" s="5" t="n">
        <v>211992</v>
      </c>
    </row>
    <row r="10" spans="1:4">
      <c r="A10" s="4" t="s">
        <v>104</v>
      </c>
      <c r="B10" s="5" t="n">
        <v>235722</v>
      </c>
    </row>
    <row r="11" spans="1:4">
      <c r="A11" s="4" t="s">
        <v>498</v>
      </c>
      <c r="B11" s="6" t="n">
        <v>4900</v>
      </c>
      <c r="C11" s="6" t="n">
        <v>4900</v>
      </c>
      <c r="D11" s="6" t="n">
        <v>2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9</v>
      </c>
      <c r="B1" s="2" t="s">
        <v>1</v>
      </c>
    </row>
    <row r="2" spans="1:4">
      <c r="B2" s="2" t="s">
        <v>2</v>
      </c>
      <c r="C2" s="2" t="s">
        <v>37</v>
      </c>
      <c r="D2" s="2" t="s">
        <v>77</v>
      </c>
    </row>
    <row r="3" spans="1:4">
      <c r="A3" s="3" t="s">
        <v>281</v>
      </c>
    </row>
    <row r="4" spans="1:4">
      <c r="A4" s="4" t="s">
        <v>75</v>
      </c>
      <c r="B4" s="5" t="n">
        <v>30990448</v>
      </c>
      <c r="C4" s="5" t="n">
        <v>31382120</v>
      </c>
    </row>
    <row r="5" spans="1:4">
      <c r="A5" s="4" t="s">
        <v>290</v>
      </c>
    </row>
    <row r="6" spans="1:4">
      <c r="A6" s="3" t="s">
        <v>281</v>
      </c>
    </row>
    <row r="7" spans="1:4">
      <c r="A7" s="4" t="s">
        <v>75</v>
      </c>
      <c r="B7" s="5" t="n">
        <v>8888</v>
      </c>
      <c r="C7" s="5" t="n">
        <v>8888</v>
      </c>
    </row>
    <row r="8" spans="1:4">
      <c r="A8" s="4" t="s">
        <v>500</v>
      </c>
    </row>
    <row r="9" spans="1:4">
      <c r="A9" s="3" t="s">
        <v>281</v>
      </c>
    </row>
    <row r="10" spans="1:4">
      <c r="A10" s="4" t="s">
        <v>501</v>
      </c>
      <c r="B10" s="6" t="n">
        <v>0</v>
      </c>
      <c r="C10" s="6" t="n">
        <v>0</v>
      </c>
      <c r="D10" s="6" t="n">
        <v>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7</v>
      </c>
    </row>
    <row r="3" spans="1:3">
      <c r="A3" s="3" t="s">
        <v>281</v>
      </c>
    </row>
    <row r="4" spans="1:3">
      <c r="A4" s="4" t="s">
        <v>503</v>
      </c>
      <c r="B4" s="6" t="n">
        <v>84</v>
      </c>
      <c r="C4" s="6" t="n">
        <v>84</v>
      </c>
    </row>
    <row r="5" spans="1:3">
      <c r="A5" s="4" t="s">
        <v>314</v>
      </c>
    </row>
    <row r="6" spans="1:3">
      <c r="A6" s="3" t="s">
        <v>281</v>
      </c>
    </row>
    <row r="7" spans="1:3">
      <c r="A7" s="4" t="s">
        <v>315</v>
      </c>
      <c r="B7" s="4" t="s">
        <v>316</v>
      </c>
    </row>
    <row r="8" spans="1:3">
      <c r="A8" s="4" t="s">
        <v>504</v>
      </c>
    </row>
    <row r="9" spans="1:3">
      <c r="A9" s="3" t="s">
        <v>281</v>
      </c>
    </row>
    <row r="10" spans="1:3">
      <c r="A10" s="4" t="s">
        <v>505</v>
      </c>
      <c r="B10" s="4" t="s">
        <v>506</v>
      </c>
    </row>
    <row r="11" spans="1:3">
      <c r="A11" s="4" t="s">
        <v>507</v>
      </c>
    </row>
    <row r="12" spans="1:3">
      <c r="A12" s="3" t="s">
        <v>281</v>
      </c>
    </row>
    <row r="13" spans="1:3">
      <c r="A13" s="4" t="s">
        <v>508</v>
      </c>
      <c r="B13" s="4" t="s">
        <v>509</v>
      </c>
    </row>
    <row r="14" spans="1:3">
      <c r="A14" s="4" t="s">
        <v>510</v>
      </c>
    </row>
    <row r="15" spans="1:3">
      <c r="A15" s="3" t="s">
        <v>281</v>
      </c>
    </row>
    <row r="16" spans="1:3">
      <c r="A16" s="4" t="s">
        <v>511</v>
      </c>
      <c r="B16" s="4" t="s">
        <v>512</v>
      </c>
    </row>
    <row r="17" spans="1:3">
      <c r="A17" s="4" t="s">
        <v>513</v>
      </c>
      <c r="B17" s="4" t="s">
        <v>472</v>
      </c>
    </row>
    <row r="18" spans="1:3">
      <c r="A18" s="4" t="s">
        <v>514</v>
      </c>
      <c r="B18" s="4" t="s">
        <v>515</v>
      </c>
    </row>
    <row r="19" spans="1:3">
      <c r="A19" s="4" t="s">
        <v>516</v>
      </c>
    </row>
    <row r="20" spans="1:3">
      <c r="A20" s="3" t="s">
        <v>281</v>
      </c>
    </row>
    <row r="21" spans="1:3">
      <c r="A21" s="4" t="s">
        <v>505</v>
      </c>
      <c r="B21" s="4" t="s">
        <v>4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7</v>
      </c>
      <c r="D2" s="2" t="s">
        <v>77</v>
      </c>
    </row>
    <row r="3" spans="1:4">
      <c r="A3" s="3" t="s">
        <v>281</v>
      </c>
    </row>
    <row r="4" spans="1:4">
      <c r="A4" s="4" t="s">
        <v>503</v>
      </c>
      <c r="B4" s="6" t="n">
        <v>84000000</v>
      </c>
      <c r="C4" s="6" t="n">
        <v>84000000</v>
      </c>
    </row>
    <row r="5" spans="1:4">
      <c r="A5" s="4" t="s">
        <v>518</v>
      </c>
    </row>
    <row r="6" spans="1:4">
      <c r="A6" s="3" t="s">
        <v>281</v>
      </c>
    </row>
    <row r="7" spans="1:4">
      <c r="A7" s="4" t="s">
        <v>519</v>
      </c>
      <c r="B7" s="7" t="n">
        <v>22.5</v>
      </c>
    </row>
    <row r="8" spans="1:4">
      <c r="A8" s="4" t="s">
        <v>520</v>
      </c>
    </row>
    <row r="9" spans="1:4">
      <c r="A9" s="3" t="s">
        <v>281</v>
      </c>
    </row>
    <row r="10" spans="1:4">
      <c r="A10" s="4" t="s">
        <v>521</v>
      </c>
      <c r="B10" s="6" t="n">
        <v>0</v>
      </c>
    </row>
    <row r="11" spans="1:4">
      <c r="A11" s="4" t="s">
        <v>522</v>
      </c>
    </row>
    <row r="12" spans="1:4">
      <c r="A12" s="3" t="s">
        <v>281</v>
      </c>
    </row>
    <row r="13" spans="1:4">
      <c r="A13" s="4" t="s">
        <v>523</v>
      </c>
      <c r="C13" s="5" t="n">
        <v>0</v>
      </c>
      <c r="D13" s="6" t="n">
        <v>3600000</v>
      </c>
    </row>
    <row r="14" spans="1:4">
      <c r="A14" s="4" t="s">
        <v>524</v>
      </c>
    </row>
    <row r="15" spans="1:4">
      <c r="A15" s="3" t="s">
        <v>281</v>
      </c>
    </row>
    <row r="16" spans="1:4">
      <c r="A16" s="4" t="s">
        <v>525</v>
      </c>
      <c r="B16" s="4" t="s">
        <v>526</v>
      </c>
    </row>
    <row r="17" spans="1:4">
      <c r="A17" s="4" t="s">
        <v>527</v>
      </c>
    </row>
    <row r="18" spans="1:4">
      <c r="A18" s="3" t="s">
        <v>281</v>
      </c>
    </row>
    <row r="19" spans="1:4">
      <c r="A19" s="4" t="s">
        <v>525</v>
      </c>
      <c r="B19" s="4" t="s">
        <v>526</v>
      </c>
    </row>
    <row r="20" spans="1:4">
      <c r="A20" s="4" t="s">
        <v>528</v>
      </c>
    </row>
    <row r="21" spans="1:4">
      <c r="A21" s="3" t="s">
        <v>281</v>
      </c>
    </row>
    <row r="22" spans="1:4">
      <c r="A22" s="4" t="s">
        <v>529</v>
      </c>
      <c r="B22" s="6" t="n">
        <v>0</v>
      </c>
      <c r="C22" s="5" t="n">
        <v>0</v>
      </c>
      <c r="D22" s="5" t="n">
        <v>0</v>
      </c>
    </row>
    <row r="23" spans="1:4">
      <c r="A23" s="4" t="s">
        <v>520</v>
      </c>
    </row>
    <row r="24" spans="1:4">
      <c r="A24" s="3" t="s">
        <v>281</v>
      </c>
    </row>
    <row r="25" spans="1:4">
      <c r="A25" s="4" t="s">
        <v>521</v>
      </c>
      <c r="B25" s="5" t="n">
        <v>0</v>
      </c>
      <c r="C25" s="5" t="n">
        <v>0</v>
      </c>
      <c r="D25" s="5" t="n">
        <v>0</v>
      </c>
    </row>
    <row r="26" spans="1:4">
      <c r="A26" s="4" t="s">
        <v>530</v>
      </c>
      <c r="B26" s="5" t="n">
        <v>0</v>
      </c>
      <c r="C26" s="5" t="n">
        <v>0</v>
      </c>
      <c r="D26" s="5" t="n">
        <v>0</v>
      </c>
    </row>
    <row r="27" spans="1:4">
      <c r="A27" s="4" t="s">
        <v>531</v>
      </c>
      <c r="B27" s="5" t="n">
        <v>0</v>
      </c>
      <c r="C27" s="5" t="n">
        <v>0</v>
      </c>
      <c r="D27" s="5" t="n">
        <v>0</v>
      </c>
    </row>
    <row r="28" spans="1:4">
      <c r="A28" s="4" t="s">
        <v>532</v>
      </c>
    </row>
    <row r="29" spans="1:4">
      <c r="A29" s="3" t="s">
        <v>281</v>
      </c>
    </row>
    <row r="30" spans="1:4">
      <c r="A30" s="4" t="s">
        <v>523</v>
      </c>
      <c r="C30" s="5" t="n">
        <v>600000</v>
      </c>
    </row>
    <row r="31" spans="1:4">
      <c r="A31" s="4" t="s">
        <v>533</v>
      </c>
    </row>
    <row r="32" spans="1:4">
      <c r="A32" s="3" t="s">
        <v>281</v>
      </c>
    </row>
    <row r="33" spans="1:4">
      <c r="A33" s="4" t="s">
        <v>534</v>
      </c>
      <c r="B33" s="5" t="n">
        <v>5600000</v>
      </c>
      <c r="C33" s="5" t="n">
        <v>5500000</v>
      </c>
      <c r="D33" s="5" t="n">
        <v>4700000</v>
      </c>
    </row>
    <row r="34" spans="1:4">
      <c r="A34" s="4" t="s">
        <v>535</v>
      </c>
    </row>
    <row r="35" spans="1:4">
      <c r="A35" s="3" t="s">
        <v>281</v>
      </c>
    </row>
    <row r="36" spans="1:4">
      <c r="A36" s="4" t="s">
        <v>534</v>
      </c>
      <c r="B36" s="5" t="n">
        <v>600000</v>
      </c>
      <c r="C36" s="5" t="n">
        <v>600000</v>
      </c>
      <c r="D36" s="5" t="n">
        <v>500000</v>
      </c>
    </row>
    <row r="37" spans="1:4">
      <c r="A37" s="4" t="s">
        <v>536</v>
      </c>
    </row>
    <row r="38" spans="1:4">
      <c r="A38" s="3" t="s">
        <v>281</v>
      </c>
    </row>
    <row r="39" spans="1:4">
      <c r="A39" s="4" t="s">
        <v>523</v>
      </c>
      <c r="B39" s="5" t="n">
        <v>4636000</v>
      </c>
      <c r="C39" s="6" t="n">
        <v>4019000</v>
      </c>
      <c r="D39" s="5" t="n">
        <v>1795000</v>
      </c>
    </row>
    <row r="40" spans="1:4">
      <c r="A40" s="4" t="s">
        <v>537</v>
      </c>
    </row>
    <row r="41" spans="1:4">
      <c r="A41" s="3" t="s">
        <v>281</v>
      </c>
    </row>
    <row r="42" spans="1:4">
      <c r="A42" s="4" t="s">
        <v>534</v>
      </c>
      <c r="B42" s="6" t="n">
        <v>98000</v>
      </c>
    </row>
    <row r="43" spans="1:4">
      <c r="A43" s="4" t="s">
        <v>538</v>
      </c>
    </row>
    <row r="44" spans="1:4">
      <c r="A44" s="3" t="s">
        <v>281</v>
      </c>
    </row>
    <row r="45" spans="1:4">
      <c r="A45" s="4" t="s">
        <v>539</v>
      </c>
      <c r="B45" s="4" t="s">
        <v>540</v>
      </c>
    </row>
    <row r="46" spans="1:4">
      <c r="A46" s="4" t="s">
        <v>541</v>
      </c>
      <c r="B46" s="4" t="s">
        <v>542</v>
      </c>
    </row>
    <row r="47" spans="1:4">
      <c r="A47" s="4" t="s">
        <v>543</v>
      </c>
      <c r="B47" s="4" t="s">
        <v>544</v>
      </c>
    </row>
    <row r="48" spans="1:4">
      <c r="A48" s="4" t="s">
        <v>545</v>
      </c>
      <c r="B48" s="4" t="s">
        <v>546</v>
      </c>
    </row>
    <row r="49" spans="1:4">
      <c r="A49" s="4" t="s">
        <v>547</v>
      </c>
      <c r="B49" s="5" t="n">
        <v>159159</v>
      </c>
    </row>
    <row r="50" spans="1:4">
      <c r="A50" s="4" t="s">
        <v>548</v>
      </c>
      <c r="B50" s="4" t="s">
        <v>549</v>
      </c>
    </row>
    <row r="51" spans="1:4">
      <c r="A51" s="4" t="s">
        <v>550</v>
      </c>
    </row>
    <row r="52" spans="1:4">
      <c r="A52" s="3" t="s">
        <v>281</v>
      </c>
    </row>
    <row r="53" spans="1:4">
      <c r="A53" s="4" t="s">
        <v>551</v>
      </c>
      <c r="B53" s="4" t="s">
        <v>552</v>
      </c>
    </row>
    <row r="54" spans="1:4">
      <c r="A54" s="4" t="s">
        <v>553</v>
      </c>
    </row>
    <row r="55" spans="1:4">
      <c r="A55" s="3" t="s">
        <v>281</v>
      </c>
    </row>
    <row r="56" spans="1:4">
      <c r="A56" s="4" t="s">
        <v>554</v>
      </c>
      <c r="B56" s="4" t="s">
        <v>555</v>
      </c>
      <c r="C56" s="4" t="s">
        <v>556</v>
      </c>
    </row>
    <row r="57" spans="1:4">
      <c r="A57" s="4" t="s">
        <v>557</v>
      </c>
    </row>
    <row r="58" spans="1:4">
      <c r="A58" s="3" t="s">
        <v>281</v>
      </c>
    </row>
    <row r="59" spans="1:4">
      <c r="A59" s="4" t="s">
        <v>558</v>
      </c>
      <c r="B59" s="6" t="n">
        <v>400000</v>
      </c>
    </row>
    <row r="60" spans="1:4">
      <c r="A60" s="4" t="s">
        <v>559</v>
      </c>
      <c r="B60" s="5" t="n">
        <v>1250000000</v>
      </c>
    </row>
    <row r="61" spans="1:4">
      <c r="A61" s="4" t="s">
        <v>560</v>
      </c>
      <c r="B61" s="6" t="n">
        <v>2600000</v>
      </c>
    </row>
    <row r="62" spans="1:4">
      <c r="A62" s="4" t="s">
        <v>561</v>
      </c>
    </row>
    <row r="63" spans="1:4">
      <c r="A63" s="3" t="s">
        <v>281</v>
      </c>
    </row>
    <row r="64" spans="1:4">
      <c r="A64" s="4" t="s">
        <v>539</v>
      </c>
      <c r="B64" s="4" t="s">
        <v>562</v>
      </c>
    </row>
    <row r="65" spans="1:4">
      <c r="A65" s="4" t="s">
        <v>563</v>
      </c>
      <c r="B65" s="4" t="s">
        <v>540</v>
      </c>
    </row>
    <row r="66" spans="1:4">
      <c r="A66" s="4" t="s">
        <v>564</v>
      </c>
    </row>
    <row r="67" spans="1:4">
      <c r="A67" s="3" t="s">
        <v>281</v>
      </c>
    </row>
    <row r="68" spans="1:4">
      <c r="A68" s="4" t="s">
        <v>565</v>
      </c>
      <c r="B68" s="4" t="s">
        <v>316</v>
      </c>
    </row>
    <row r="69" spans="1:4">
      <c r="A69" s="4" t="s">
        <v>566</v>
      </c>
    </row>
    <row r="70" spans="1:4">
      <c r="A70" s="3" t="s">
        <v>281</v>
      </c>
    </row>
    <row r="71" spans="1:4">
      <c r="A71" s="4" t="s">
        <v>565</v>
      </c>
      <c r="B71" s="4" t="s">
        <v>567</v>
      </c>
    </row>
    <row r="72" spans="1:4">
      <c r="A72" s="4" t="s">
        <v>568</v>
      </c>
    </row>
    <row r="73" spans="1:4">
      <c r="A73" s="3" t="s">
        <v>281</v>
      </c>
    </row>
    <row r="74" spans="1:4">
      <c r="A74" s="4" t="s">
        <v>565</v>
      </c>
      <c r="B74" s="4" t="s">
        <v>544</v>
      </c>
    </row>
    <row r="75" spans="1:4">
      <c r="A75" s="4" t="s">
        <v>569</v>
      </c>
    </row>
    <row r="76" spans="1:4">
      <c r="A76" s="3" t="s">
        <v>281</v>
      </c>
    </row>
    <row r="77" spans="1:4">
      <c r="A77" s="4" t="s">
        <v>565</v>
      </c>
      <c r="B77" s="4" t="s">
        <v>570</v>
      </c>
    </row>
    <row r="78" spans="1:4">
      <c r="A78" s="4" t="s">
        <v>571</v>
      </c>
    </row>
    <row r="79" spans="1:4">
      <c r="A79" s="3" t="s">
        <v>281</v>
      </c>
    </row>
    <row r="80" spans="1:4">
      <c r="A80" s="4" t="s">
        <v>523</v>
      </c>
      <c r="B80" s="6" t="n">
        <v>314000</v>
      </c>
      <c r="C80" s="6" t="n">
        <v>0</v>
      </c>
      <c r="D80" s="5" t="n">
        <v>646000</v>
      </c>
    </row>
    <row r="81" spans="1:4">
      <c r="A81" s="4" t="s">
        <v>572</v>
      </c>
    </row>
    <row r="82" spans="1:4">
      <c r="A82" s="3" t="s">
        <v>281</v>
      </c>
    </row>
    <row r="83" spans="1:4">
      <c r="A83" s="4" t="s">
        <v>523</v>
      </c>
      <c r="B83" s="5" t="n">
        <v>238950</v>
      </c>
    </row>
    <row r="84" spans="1:4">
      <c r="A84" s="4" t="s">
        <v>573</v>
      </c>
    </row>
    <row r="85" spans="1:4">
      <c r="A85" s="3" t="s">
        <v>281</v>
      </c>
    </row>
    <row r="86" spans="1:4">
      <c r="A86" s="4" t="s">
        <v>523</v>
      </c>
      <c r="C86" s="5" t="n">
        <v>0</v>
      </c>
      <c r="D86" s="5" t="n">
        <v>646000</v>
      </c>
    </row>
    <row r="87" spans="1:4">
      <c r="A87" s="4" t="s">
        <v>574</v>
      </c>
    </row>
    <row r="88" spans="1:4">
      <c r="A88" s="3" t="s">
        <v>281</v>
      </c>
    </row>
    <row r="89" spans="1:4">
      <c r="A89" s="4" t="s">
        <v>523</v>
      </c>
      <c r="B89" s="5" t="n">
        <v>11665000</v>
      </c>
      <c r="C89" s="5" t="n">
        <v>11349000</v>
      </c>
      <c r="D89" s="5" t="n">
        <v>11558000</v>
      </c>
    </row>
    <row r="90" spans="1:4">
      <c r="A90" s="4" t="s">
        <v>575</v>
      </c>
    </row>
    <row r="91" spans="1:4">
      <c r="A91" s="3" t="s">
        <v>281</v>
      </c>
    </row>
    <row r="92" spans="1:4">
      <c r="A92" s="4" t="s">
        <v>523</v>
      </c>
      <c r="B92" s="5" t="n">
        <v>278000</v>
      </c>
      <c r="C92" s="5" t="n">
        <v>0</v>
      </c>
      <c r="D92" s="5" t="n">
        <v>3600000</v>
      </c>
    </row>
    <row r="93" spans="1:4">
      <c r="A93" s="4" t="s">
        <v>576</v>
      </c>
    </row>
    <row r="94" spans="1:4">
      <c r="A94" s="3" t="s">
        <v>281</v>
      </c>
    </row>
    <row r="95" spans="1:4">
      <c r="A95" s="4" t="s">
        <v>577</v>
      </c>
      <c r="B95" s="6" t="n">
        <v>500000</v>
      </c>
    </row>
    <row r="96" spans="1:4">
      <c r="A96" s="4" t="s">
        <v>578</v>
      </c>
      <c r="B96" s="4" t="s">
        <v>579</v>
      </c>
    </row>
    <row r="97" spans="1:4">
      <c r="A97" s="4" t="s">
        <v>580</v>
      </c>
      <c r="B97" s="4" t="s">
        <v>581</v>
      </c>
    </row>
    <row r="98" spans="1:4">
      <c r="A98" s="4" t="s">
        <v>582</v>
      </c>
    </row>
    <row r="99" spans="1:4">
      <c r="A99" s="3" t="s">
        <v>281</v>
      </c>
    </row>
    <row r="100" spans="1:4">
      <c r="A100" s="4" t="s">
        <v>578</v>
      </c>
      <c r="B100" s="4" t="s">
        <v>583</v>
      </c>
    </row>
    <row r="101" spans="1:4">
      <c r="A101" s="4" t="s">
        <v>584</v>
      </c>
    </row>
    <row r="102" spans="1:4">
      <c r="A102" s="3" t="s">
        <v>281</v>
      </c>
    </row>
    <row r="103" spans="1:4">
      <c r="A103" s="4" t="s">
        <v>578</v>
      </c>
      <c r="B103" s="4" t="s">
        <v>585</v>
      </c>
    </row>
    <row r="104" spans="1:4">
      <c r="A104" s="4" t="s">
        <v>586</v>
      </c>
    </row>
    <row r="105" spans="1:4">
      <c r="A105" s="3" t="s">
        <v>281</v>
      </c>
    </row>
    <row r="106" spans="1:4">
      <c r="A106" s="4" t="s">
        <v>578</v>
      </c>
      <c r="B106" s="4" t="s">
        <v>526</v>
      </c>
    </row>
    <row r="107" spans="1:4">
      <c r="A107" s="4" t="s">
        <v>587</v>
      </c>
    </row>
    <row r="108" spans="1:4">
      <c r="A108" s="3" t="s">
        <v>281</v>
      </c>
    </row>
    <row r="109" spans="1:4">
      <c r="A109" s="4" t="s">
        <v>588</v>
      </c>
      <c r="B109" s="6" t="n">
        <v>0</v>
      </c>
      <c r="C109" s="6" t="n">
        <v>0</v>
      </c>
      <c r="D10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46"/>
    <col customWidth="1" max="6" min="6" width="20"/>
  </cols>
  <sheetData>
    <row r="1" spans="1:6">
      <c r="A1" s="1" t="s">
        <v>103</v>
      </c>
      <c r="B1" s="2" t="s">
        <v>104</v>
      </c>
      <c r="C1" s="2" t="s">
        <v>105</v>
      </c>
      <c r="D1" s="2" t="s">
        <v>106</v>
      </c>
      <c r="E1" s="2" t="s">
        <v>107</v>
      </c>
      <c r="F1" s="2" t="s">
        <v>108</v>
      </c>
    </row>
    <row r="2" spans="1:6">
      <c r="A2" s="4" t="s">
        <v>109</v>
      </c>
      <c r="C2" s="5" t="n">
        <v>30410467</v>
      </c>
    </row>
    <row r="3" spans="1:6">
      <c r="A3" s="4" t="s">
        <v>110</v>
      </c>
      <c r="B3" s="6" t="n">
        <v>596139</v>
      </c>
      <c r="C3" s="6" t="n">
        <v>304</v>
      </c>
      <c r="D3" s="6" t="n">
        <v>670279</v>
      </c>
      <c r="E3" s="6" t="n">
        <v>0</v>
      </c>
      <c r="F3" s="6" t="n">
        <v>-74444</v>
      </c>
    </row>
    <row r="4" spans="1:6">
      <c r="A4" s="3" t="s">
        <v>111</v>
      </c>
    </row>
    <row r="5" spans="1:6">
      <c r="A5" s="4" t="s">
        <v>112</v>
      </c>
      <c r="C5" s="5" t="n">
        <v>902597</v>
      </c>
    </row>
    <row r="6" spans="1:6">
      <c r="A6" s="4" t="s">
        <v>113</v>
      </c>
      <c r="B6" s="6" t="n">
        <v>21046</v>
      </c>
      <c r="C6" s="6" t="n">
        <v>9</v>
      </c>
      <c r="D6" s="5" t="n">
        <v>21037</v>
      </c>
    </row>
    <row r="7" spans="1:6">
      <c r="A7" s="4" t="s">
        <v>114</v>
      </c>
      <c r="B7" s="5" t="n">
        <v>-461555</v>
      </c>
      <c r="C7" s="5" t="n">
        <v>-461555</v>
      </c>
    </row>
    <row r="8" spans="1:6">
      <c r="A8" s="4" t="s">
        <v>115</v>
      </c>
      <c r="B8" s="6" t="n">
        <v>-10905</v>
      </c>
      <c r="C8" s="6" t="n">
        <v>-4</v>
      </c>
      <c r="D8" s="5" t="n">
        <v>-10901</v>
      </c>
    </row>
    <row r="9" spans="1:6">
      <c r="A9" s="4" t="s">
        <v>116</v>
      </c>
      <c r="C9" s="5" t="n">
        <v>5332</v>
      </c>
    </row>
    <row r="10" spans="1:6">
      <c r="A10" s="4" t="s">
        <v>117</v>
      </c>
      <c r="B10" s="5" t="n">
        <v>61</v>
      </c>
      <c r="D10" s="5" t="n">
        <v>61</v>
      </c>
    </row>
    <row r="11" spans="1:6">
      <c r="A11" s="4" t="s">
        <v>118</v>
      </c>
      <c r="B11" s="5" t="n">
        <v>-46395</v>
      </c>
      <c r="F11" s="5" t="n">
        <v>-46395</v>
      </c>
    </row>
    <row r="12" spans="1:6">
      <c r="A12" s="4" t="s">
        <v>95</v>
      </c>
      <c r="B12" s="5" t="n">
        <v>-19765</v>
      </c>
      <c r="F12" s="5" t="n">
        <v>-19765</v>
      </c>
    </row>
    <row r="13" spans="1:6">
      <c r="A13" s="4" t="s">
        <v>98</v>
      </c>
      <c r="B13" s="5" t="n">
        <v>10</v>
      </c>
      <c r="E13" s="5" t="n">
        <v>10</v>
      </c>
    </row>
    <row r="14" spans="1:6">
      <c r="A14" s="4" t="s">
        <v>119</v>
      </c>
      <c r="B14" s="5" t="n">
        <v>0</v>
      </c>
    </row>
    <row r="15" spans="1:6">
      <c r="A15" s="4" t="s">
        <v>120</v>
      </c>
      <c r="C15" s="5" t="n">
        <v>30856841</v>
      </c>
    </row>
    <row r="16" spans="1:6">
      <c r="A16" s="4" t="s">
        <v>121</v>
      </c>
      <c r="B16" s="5" t="n">
        <v>540191</v>
      </c>
      <c r="C16" s="6" t="n">
        <v>309</v>
      </c>
      <c r="D16" s="5" t="n">
        <v>680476</v>
      </c>
      <c r="E16" s="5" t="n">
        <v>10</v>
      </c>
      <c r="F16" s="5" t="n">
        <v>-140604</v>
      </c>
    </row>
    <row r="17" spans="1:6">
      <c r="A17" s="3" t="s">
        <v>111</v>
      </c>
    </row>
    <row r="18" spans="1:6">
      <c r="A18" s="4" t="s">
        <v>112</v>
      </c>
      <c r="C18" s="5" t="n">
        <v>880504</v>
      </c>
    </row>
    <row r="19" spans="1:6">
      <c r="A19" s="4" t="s">
        <v>113</v>
      </c>
      <c r="B19" s="6" t="n">
        <v>18567</v>
      </c>
      <c r="C19" s="6" t="n">
        <v>9</v>
      </c>
      <c r="D19" s="5" t="n">
        <v>18558</v>
      </c>
    </row>
    <row r="20" spans="1:6">
      <c r="A20" s="4" t="s">
        <v>114</v>
      </c>
      <c r="B20" s="5" t="n">
        <v>-359458</v>
      </c>
      <c r="C20" s="5" t="n">
        <v>-359458</v>
      </c>
    </row>
    <row r="21" spans="1:6">
      <c r="A21" s="4" t="s">
        <v>115</v>
      </c>
      <c r="B21" s="6" t="n">
        <v>-7337</v>
      </c>
      <c r="C21" s="6" t="n">
        <v>-4</v>
      </c>
      <c r="D21" s="5" t="n">
        <v>-7333</v>
      </c>
    </row>
    <row r="22" spans="1:6">
      <c r="A22" s="4" t="s">
        <v>116</v>
      </c>
      <c r="C22" s="5" t="n">
        <v>4233</v>
      </c>
    </row>
    <row r="23" spans="1:6">
      <c r="A23" s="4" t="s">
        <v>117</v>
      </c>
      <c r="B23" s="5" t="n">
        <v>74</v>
      </c>
      <c r="D23" s="5" t="n">
        <v>74</v>
      </c>
    </row>
    <row r="24" spans="1:6">
      <c r="A24" s="4" t="s">
        <v>118</v>
      </c>
      <c r="B24" s="5" t="n">
        <v>-46928</v>
      </c>
      <c r="F24" s="5" t="n">
        <v>-46928</v>
      </c>
    </row>
    <row r="25" spans="1:6">
      <c r="A25" s="4" t="s">
        <v>95</v>
      </c>
      <c r="B25" s="5" t="n">
        <v>-23073</v>
      </c>
      <c r="F25" s="5" t="n">
        <v>-23073</v>
      </c>
    </row>
    <row r="26" spans="1:6">
      <c r="A26" s="4" t="s">
        <v>98</v>
      </c>
      <c r="B26" s="5" t="n">
        <v>0</v>
      </c>
    </row>
    <row r="27" spans="1:6">
      <c r="A27" s="4" t="s">
        <v>119</v>
      </c>
      <c r="B27" s="5" t="n">
        <v>-10</v>
      </c>
      <c r="E27" s="5" t="n">
        <v>-10</v>
      </c>
    </row>
    <row r="28" spans="1:6">
      <c r="A28" s="4" t="s">
        <v>122</v>
      </c>
      <c r="C28" s="5" t="n">
        <v>31382120</v>
      </c>
    </row>
    <row r="29" spans="1:6">
      <c r="A29" s="4" t="s">
        <v>123</v>
      </c>
      <c r="B29" s="5" t="n">
        <v>481484</v>
      </c>
      <c r="C29" s="6" t="n">
        <v>314</v>
      </c>
      <c r="D29" s="5" t="n">
        <v>691775</v>
      </c>
      <c r="E29" s="5" t="n">
        <v>0</v>
      </c>
      <c r="F29" s="5" t="n">
        <v>-210605</v>
      </c>
    </row>
    <row r="30" spans="1:6">
      <c r="A30" s="3" t="s">
        <v>111</v>
      </c>
    </row>
    <row r="31" spans="1:6">
      <c r="A31" s="4" t="s">
        <v>112</v>
      </c>
      <c r="C31" s="5" t="n">
        <v>208836</v>
      </c>
    </row>
    <row r="32" spans="1:6">
      <c r="A32" s="4" t="s">
        <v>113</v>
      </c>
      <c r="B32" s="6" t="n">
        <v>4231</v>
      </c>
      <c r="C32" s="6" t="n">
        <v>1</v>
      </c>
      <c r="D32" s="5" t="n">
        <v>4230</v>
      </c>
    </row>
    <row r="33" spans="1:6">
      <c r="A33" s="4" t="s">
        <v>114</v>
      </c>
      <c r="B33" s="5" t="n">
        <v>-254941</v>
      </c>
      <c r="C33" s="5" t="n">
        <v>-604948</v>
      </c>
    </row>
    <row r="34" spans="1:6">
      <c r="A34" s="4" t="s">
        <v>115</v>
      </c>
      <c r="B34" s="6" t="n">
        <v>-10269</v>
      </c>
      <c r="C34" s="6" t="n">
        <v>-5</v>
      </c>
      <c r="D34" s="5" t="n">
        <v>-10264</v>
      </c>
    </row>
    <row r="35" spans="1:6">
      <c r="A35" s="4" t="s">
        <v>116</v>
      </c>
      <c r="C35" s="5" t="n">
        <v>4440</v>
      </c>
    </row>
    <row r="36" spans="1:6">
      <c r="A36" s="4" t="s">
        <v>117</v>
      </c>
      <c r="B36" s="5" t="n">
        <v>17</v>
      </c>
      <c r="D36" s="5" t="n">
        <v>17</v>
      </c>
    </row>
    <row r="37" spans="1:6">
      <c r="A37" s="4" t="s">
        <v>118</v>
      </c>
      <c r="B37" s="5" t="n">
        <v>-7671</v>
      </c>
      <c r="F37" s="5" t="n">
        <v>-7671</v>
      </c>
    </row>
    <row r="38" spans="1:6">
      <c r="A38" s="4" t="s">
        <v>95</v>
      </c>
      <c r="B38" s="5" t="n">
        <v>-24112</v>
      </c>
      <c r="F38" s="5" t="n">
        <v>-24112</v>
      </c>
    </row>
    <row r="39" spans="1:6">
      <c r="A39" s="4" t="s">
        <v>98</v>
      </c>
      <c r="B39" s="5" t="n">
        <v>0</v>
      </c>
    </row>
    <row r="40" spans="1:6">
      <c r="A40" s="4" t="s">
        <v>119</v>
      </c>
      <c r="B40" s="5" t="n">
        <v>0</v>
      </c>
    </row>
    <row r="41" spans="1:6">
      <c r="A41" s="4" t="s">
        <v>124</v>
      </c>
      <c r="C41" s="5" t="n">
        <v>30990448</v>
      </c>
    </row>
    <row r="42" spans="1:6">
      <c r="A42" s="4" t="s">
        <v>125</v>
      </c>
      <c r="B42" s="6" t="n">
        <v>443680</v>
      </c>
      <c r="C42" s="6" t="n">
        <v>310</v>
      </c>
      <c r="D42" s="6" t="n">
        <v>685758</v>
      </c>
      <c r="E42" s="6" t="n">
        <v>0</v>
      </c>
      <c r="F42" s="6" t="n">
        <v>-242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7</v>
      </c>
      <c r="D2" s="2" t="s">
        <v>77</v>
      </c>
      <c r="E2" s="2" t="s">
        <v>465</v>
      </c>
    </row>
    <row r="3" spans="1:5">
      <c r="A3" s="3" t="s">
        <v>281</v>
      </c>
    </row>
    <row r="4" spans="1:5">
      <c r="A4" s="4" t="s">
        <v>590</v>
      </c>
      <c r="B4" s="6" t="n">
        <v>47000</v>
      </c>
      <c r="C4" s="6" t="n">
        <v>325000</v>
      </c>
    </row>
    <row r="5" spans="1:5">
      <c r="A5" s="4" t="s">
        <v>591</v>
      </c>
      <c r="B5" s="5" t="n">
        <v>204000</v>
      </c>
      <c r="C5" s="5" t="n">
        <v>364000</v>
      </c>
    </row>
    <row r="6" spans="1:5">
      <c r="A6" s="4" t="s">
        <v>574</v>
      </c>
    </row>
    <row r="7" spans="1:5">
      <c r="A7" s="3" t="s">
        <v>281</v>
      </c>
    </row>
    <row r="8" spans="1:5">
      <c r="A8" s="4" t="s">
        <v>592</v>
      </c>
      <c r="B8" s="5" t="n">
        <v>11665000</v>
      </c>
      <c r="C8" s="5" t="n">
        <v>11349000</v>
      </c>
      <c r="D8" s="6" t="n">
        <v>11558000</v>
      </c>
    </row>
    <row r="9" spans="1:5">
      <c r="A9" s="4" t="s">
        <v>571</v>
      </c>
    </row>
    <row r="10" spans="1:5">
      <c r="A10" s="3" t="s">
        <v>281</v>
      </c>
    </row>
    <row r="11" spans="1:5">
      <c r="A11" s="4" t="s">
        <v>592</v>
      </c>
      <c r="B11" s="5" t="n">
        <v>314000</v>
      </c>
      <c r="C11" s="5" t="n">
        <v>0</v>
      </c>
      <c r="D11" s="5" t="n">
        <v>646000</v>
      </c>
    </row>
    <row r="12" spans="1:5">
      <c r="A12" s="4" t="s">
        <v>593</v>
      </c>
    </row>
    <row r="13" spans="1:5">
      <c r="A13" s="3" t="s">
        <v>281</v>
      </c>
    </row>
    <row r="14" spans="1:5">
      <c r="A14" s="4" t="s">
        <v>590</v>
      </c>
      <c r="B14" s="5" t="n">
        <v>39000</v>
      </c>
      <c r="C14" s="5" t="n">
        <v>0</v>
      </c>
    </row>
    <row r="15" spans="1:5">
      <c r="A15" s="4" t="s">
        <v>594</v>
      </c>
    </row>
    <row r="16" spans="1:5">
      <c r="A16" s="3" t="s">
        <v>281</v>
      </c>
    </row>
    <row r="17" spans="1:5">
      <c r="A17" s="4" t="s">
        <v>592</v>
      </c>
      <c r="B17" s="5" t="n">
        <v>278000</v>
      </c>
      <c r="C17" s="5" t="n">
        <v>0</v>
      </c>
      <c r="D17" s="5" t="n">
        <v>3600000</v>
      </c>
    </row>
    <row r="18" spans="1:5">
      <c r="A18" s="4" t="s">
        <v>595</v>
      </c>
    </row>
    <row r="19" spans="1:5">
      <c r="A19" s="3" t="s">
        <v>281</v>
      </c>
    </row>
    <row r="20" spans="1:5">
      <c r="A20" s="4" t="s">
        <v>592</v>
      </c>
      <c r="C20" s="5" t="n">
        <v>0</v>
      </c>
      <c r="D20" s="5" t="n">
        <v>646000</v>
      </c>
    </row>
    <row r="21" spans="1:5">
      <c r="A21" s="4" t="s">
        <v>596</v>
      </c>
    </row>
    <row r="22" spans="1:5">
      <c r="A22" s="3" t="s">
        <v>281</v>
      </c>
    </row>
    <row r="23" spans="1:5">
      <c r="A23" s="4" t="s">
        <v>590</v>
      </c>
      <c r="B23" s="5" t="n">
        <v>51000</v>
      </c>
      <c r="C23" s="5" t="n">
        <v>0</v>
      </c>
    </row>
    <row r="24" spans="1:5">
      <c r="A24" s="4" t="s">
        <v>597</v>
      </c>
    </row>
    <row r="25" spans="1:5">
      <c r="A25" s="3" t="s">
        <v>281</v>
      </c>
    </row>
    <row r="26" spans="1:5">
      <c r="A26" s="4" t="s">
        <v>592</v>
      </c>
      <c r="B26" s="5" t="n">
        <v>501000</v>
      </c>
      <c r="C26" s="5" t="n">
        <v>1050000</v>
      </c>
      <c r="D26" s="5" t="n">
        <v>743000</v>
      </c>
    </row>
    <row r="27" spans="1:5">
      <c r="A27" s="4" t="s">
        <v>598</v>
      </c>
    </row>
    <row r="28" spans="1:5">
      <c r="A28" s="3" t="s">
        <v>281</v>
      </c>
    </row>
    <row r="29" spans="1:5">
      <c r="A29" s="4" t="s">
        <v>592</v>
      </c>
      <c r="B29" s="5" t="n">
        <v>75000</v>
      </c>
      <c r="C29" s="5" t="n">
        <v>0</v>
      </c>
      <c r="D29" s="5" t="n">
        <v>0</v>
      </c>
    </row>
    <row r="30" spans="1:5">
      <c r="A30" s="4" t="s">
        <v>599</v>
      </c>
    </row>
    <row r="31" spans="1:5">
      <c r="A31" s="3" t="s">
        <v>281</v>
      </c>
    </row>
    <row r="32" spans="1:5">
      <c r="A32" s="4" t="s">
        <v>590</v>
      </c>
      <c r="B32" s="5" t="n">
        <v>16000</v>
      </c>
      <c r="C32" s="5" t="n">
        <v>-18000</v>
      </c>
    </row>
    <row r="33" spans="1:5">
      <c r="A33" s="4" t="s">
        <v>591</v>
      </c>
      <c r="B33" s="5" t="n">
        <v>364000</v>
      </c>
    </row>
    <row r="34" spans="1:5">
      <c r="A34" s="4" t="s">
        <v>600</v>
      </c>
      <c r="E34" s="6" t="n">
        <v>21000</v>
      </c>
    </row>
    <row r="35" spans="1:5">
      <c r="A35" s="4" t="s">
        <v>601</v>
      </c>
    </row>
    <row r="36" spans="1:5">
      <c r="A36" s="3" t="s">
        <v>281</v>
      </c>
    </row>
    <row r="37" spans="1:5">
      <c r="A37" s="4" t="s">
        <v>592</v>
      </c>
      <c r="B37" s="5" t="n">
        <v>6211000</v>
      </c>
      <c r="C37" s="5" t="n">
        <v>6039000</v>
      </c>
      <c r="D37" s="5" t="n">
        <v>5179000</v>
      </c>
    </row>
    <row r="38" spans="1:5">
      <c r="A38" s="4" t="s">
        <v>602</v>
      </c>
    </row>
    <row r="39" spans="1:5">
      <c r="A39" s="3" t="s">
        <v>281</v>
      </c>
    </row>
    <row r="40" spans="1:5">
      <c r="A40" s="4" t="s">
        <v>592</v>
      </c>
      <c r="B40" s="5" t="n">
        <v>0</v>
      </c>
      <c r="C40" s="5" t="n">
        <v>0</v>
      </c>
      <c r="D40" s="5" t="n">
        <v>0</v>
      </c>
    </row>
    <row r="41" spans="1:5">
      <c r="A41" s="4" t="s">
        <v>603</v>
      </c>
    </row>
    <row r="42" spans="1:5">
      <c r="A42" s="3" t="s">
        <v>281</v>
      </c>
    </row>
    <row r="43" spans="1:5">
      <c r="A43" s="4" t="s">
        <v>590</v>
      </c>
      <c r="B43" s="5" t="n">
        <v>-59000</v>
      </c>
      <c r="C43" s="5" t="n">
        <v>323000</v>
      </c>
    </row>
    <row r="44" spans="1:5">
      <c r="A44" s="4" t="s">
        <v>604</v>
      </c>
    </row>
    <row r="45" spans="1:5">
      <c r="A45" s="3" t="s">
        <v>281</v>
      </c>
    </row>
    <row r="46" spans="1:5">
      <c r="A46" s="4" t="s">
        <v>592</v>
      </c>
      <c r="B46" s="5" t="n">
        <v>0</v>
      </c>
      <c r="C46" s="5" t="n">
        <v>0</v>
      </c>
      <c r="D46" s="5" t="n">
        <v>0</v>
      </c>
    </row>
    <row r="47" spans="1:5">
      <c r="A47" s="4" t="s">
        <v>605</v>
      </c>
    </row>
    <row r="48" spans="1:5">
      <c r="A48" s="3" t="s">
        <v>281</v>
      </c>
    </row>
    <row r="49" spans="1:5">
      <c r="A49" s="4" t="s">
        <v>590</v>
      </c>
      <c r="B49" s="5" t="n">
        <v>0</v>
      </c>
      <c r="C49" s="5" t="n">
        <v>20000</v>
      </c>
    </row>
    <row r="50" spans="1:5">
      <c r="A50" s="4" t="s">
        <v>606</v>
      </c>
    </row>
    <row r="51" spans="1:5">
      <c r="A51" s="3" t="s">
        <v>281</v>
      </c>
    </row>
    <row r="52" spans="1:5">
      <c r="A52" s="4" t="s">
        <v>592</v>
      </c>
      <c r="B52" s="5" t="n">
        <v>39000</v>
      </c>
      <c r="C52" s="5" t="n">
        <v>241000</v>
      </c>
      <c r="D52" s="5" t="n">
        <v>241000</v>
      </c>
    </row>
    <row r="53" spans="1:5">
      <c r="A53" s="4" t="s">
        <v>607</v>
      </c>
    </row>
    <row r="54" spans="1:5">
      <c r="A54" s="3" t="s">
        <v>281</v>
      </c>
    </row>
    <row r="55" spans="1:5">
      <c r="A55" s="4" t="s">
        <v>592</v>
      </c>
      <c r="B55" s="5" t="n">
        <v>0</v>
      </c>
      <c r="C55" s="5" t="n">
        <v>0</v>
      </c>
      <c r="D55" s="5" t="n">
        <v>0</v>
      </c>
    </row>
    <row r="56" spans="1:5">
      <c r="A56" s="4" t="s">
        <v>608</v>
      </c>
    </row>
    <row r="57" spans="1:5">
      <c r="A57" s="3" t="s">
        <v>281</v>
      </c>
    </row>
    <row r="58" spans="1:5">
      <c r="A58" s="4" t="s">
        <v>592</v>
      </c>
      <c r="C58" s="6" t="n">
        <v>0</v>
      </c>
      <c r="D58" s="6" t="n">
        <v>3600000</v>
      </c>
    </row>
    <row r="59" spans="1:5">
      <c r="A59" s="4" t="s">
        <v>609</v>
      </c>
    </row>
    <row r="60" spans="1:5">
      <c r="A60" s="3" t="s">
        <v>281</v>
      </c>
    </row>
    <row r="61" spans="1:5">
      <c r="A61" s="4" t="s">
        <v>592</v>
      </c>
      <c r="B61" s="6" t="n">
        <v>2389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54</v>
      </c>
    </row>
    <row r="3" spans="1:2">
      <c r="A3" s="4" t="s">
        <v>611</v>
      </c>
    </row>
    <row r="4" spans="1:2">
      <c r="A4" s="3" t="s">
        <v>281</v>
      </c>
    </row>
    <row r="5" spans="1:2">
      <c r="A5" s="4" t="s">
        <v>525</v>
      </c>
      <c r="B5" s="4" t="s">
        <v>526</v>
      </c>
    </row>
    <row r="6" spans="1:2">
      <c r="A6" s="4" t="s">
        <v>612</v>
      </c>
      <c r="B6" s="4" t="s">
        <v>585</v>
      </c>
    </row>
    <row r="7" spans="1:2">
      <c r="A7" s="4" t="s">
        <v>613</v>
      </c>
    </row>
    <row r="8" spans="1:2">
      <c r="A8" s="3" t="s">
        <v>281</v>
      </c>
    </row>
    <row r="9" spans="1:2">
      <c r="A9" s="4" t="s">
        <v>612</v>
      </c>
      <c r="B9" s="4" t="s">
        <v>585</v>
      </c>
    </row>
    <row r="10" spans="1:2">
      <c r="A10" s="4" t="s">
        <v>614</v>
      </c>
    </row>
    <row r="11" spans="1:2">
      <c r="A11" s="3" t="s">
        <v>281</v>
      </c>
    </row>
    <row r="12" spans="1:2">
      <c r="A12" s="4" t="s">
        <v>615</v>
      </c>
      <c r="B12" s="4" t="s">
        <v>585</v>
      </c>
    </row>
    <row r="13" spans="1:2">
      <c r="A13" s="4" t="s">
        <v>616</v>
      </c>
      <c r="B13" s="4" t="s">
        <v>585</v>
      </c>
    </row>
    <row r="14" spans="1:2">
      <c r="A14" s="4" t="s">
        <v>617</v>
      </c>
    </row>
    <row r="15" spans="1:2">
      <c r="A15" s="3" t="s">
        <v>281</v>
      </c>
    </row>
    <row r="16" spans="1:2">
      <c r="A16" s="4" t="s">
        <v>612</v>
      </c>
      <c r="B16" s="4" t="s">
        <v>579</v>
      </c>
    </row>
    <row r="17" spans="1:2">
      <c r="A17" s="4" t="s">
        <v>618</v>
      </c>
    </row>
    <row r="18" spans="1:2">
      <c r="A18" s="3" t="s">
        <v>281</v>
      </c>
    </row>
    <row r="19" spans="1:2">
      <c r="A19" s="4" t="s">
        <v>619</v>
      </c>
      <c r="B19" s="4" t="s">
        <v>316</v>
      </c>
    </row>
    <row r="20" spans="1:2">
      <c r="A20" s="4" t="s">
        <v>620</v>
      </c>
    </row>
    <row r="21" spans="1:2">
      <c r="A21" s="3" t="s">
        <v>281</v>
      </c>
    </row>
    <row r="22" spans="1:2">
      <c r="A22" s="4" t="s">
        <v>619</v>
      </c>
      <c r="B22" s="4" t="s">
        <v>621</v>
      </c>
    </row>
    <row r="23" spans="1:2">
      <c r="A23" s="4" t="s">
        <v>622</v>
      </c>
    </row>
    <row r="24" spans="1:2">
      <c r="A24" s="3" t="s">
        <v>281</v>
      </c>
    </row>
    <row r="25" spans="1:2">
      <c r="A25" s="4" t="s">
        <v>619</v>
      </c>
      <c r="B25" s="4" t="s">
        <v>526</v>
      </c>
    </row>
    <row r="26" spans="1:2">
      <c r="A26" s="4" t="s">
        <v>623</v>
      </c>
    </row>
    <row r="27" spans="1:2">
      <c r="A27" s="3" t="s">
        <v>281</v>
      </c>
    </row>
    <row r="28" spans="1:2">
      <c r="A28" s="4" t="s">
        <v>521</v>
      </c>
      <c r="B28" s="6" t="n">
        <v>0</v>
      </c>
    </row>
    <row r="29" spans="1:2">
      <c r="A29" s="4" t="s">
        <v>624</v>
      </c>
    </row>
    <row r="30" spans="1:2">
      <c r="A30" s="3" t="s">
        <v>281</v>
      </c>
    </row>
    <row r="31" spans="1:2">
      <c r="A31" s="4" t="s">
        <v>525</v>
      </c>
      <c r="B31" s="4" t="s">
        <v>526</v>
      </c>
    </row>
    <row r="32" spans="1:2">
      <c r="A32" s="4" t="s">
        <v>625</v>
      </c>
    </row>
    <row r="33" spans="1:2">
      <c r="A33" s="3" t="s">
        <v>281</v>
      </c>
    </row>
    <row r="34" spans="1:2">
      <c r="A34" s="4" t="s">
        <v>626</v>
      </c>
      <c r="B34" s="6" t="n">
        <v>1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627</v>
      </c>
      <c r="B1" s="2" t="s">
        <v>1</v>
      </c>
    </row>
    <row r="2" spans="1:5">
      <c r="B2" s="2" t="s">
        <v>2</v>
      </c>
      <c r="C2" s="2" t="s">
        <v>37</v>
      </c>
      <c r="D2" s="2" t="s">
        <v>77</v>
      </c>
      <c r="E2" s="2" t="s">
        <v>628</v>
      </c>
    </row>
    <row r="3" spans="1:5">
      <c r="A3" s="3" t="s">
        <v>629</v>
      </c>
    </row>
    <row r="4" spans="1:5">
      <c r="A4" s="4" t="s">
        <v>117</v>
      </c>
      <c r="B4" s="6" t="n">
        <v>17000</v>
      </c>
      <c r="C4" s="6" t="n">
        <v>74000</v>
      </c>
      <c r="D4" s="6" t="n">
        <v>61000</v>
      </c>
    </row>
    <row r="5" spans="1:5">
      <c r="A5" s="4" t="s">
        <v>630</v>
      </c>
    </row>
    <row r="6" spans="1:5">
      <c r="A6" s="3" t="s">
        <v>629</v>
      </c>
    </row>
    <row r="7" spans="1:5">
      <c r="A7" s="4" t="s">
        <v>631</v>
      </c>
      <c r="E7" s="5" t="n">
        <v>1333</v>
      </c>
    </row>
    <row r="8" spans="1:5">
      <c r="A8" s="4" t="s">
        <v>632</v>
      </c>
      <c r="C8" s="5" t="n">
        <v>30000</v>
      </c>
    </row>
    <row r="9" spans="1:5">
      <c r="A9" s="4" t="s">
        <v>633</v>
      </c>
      <c r="B9" s="4" t="s">
        <v>329</v>
      </c>
    </row>
    <row r="10" spans="1:5">
      <c r="A10" s="4" t="s">
        <v>634</v>
      </c>
      <c r="B10" s="4" t="s">
        <v>635</v>
      </c>
    </row>
    <row r="11" spans="1:5">
      <c r="A11" s="4" t="s">
        <v>636</v>
      </c>
      <c r="B11" s="4" t="s">
        <v>474</v>
      </c>
    </row>
    <row r="12" spans="1:5">
      <c r="A12" s="4" t="s">
        <v>637</v>
      </c>
      <c r="B12" s="5" t="n">
        <v>1500000</v>
      </c>
    </row>
    <row r="13" spans="1:5">
      <c r="A13" s="4" t="s">
        <v>638</v>
      </c>
      <c r="B13" s="6" t="n">
        <v>300000</v>
      </c>
      <c r="C13" s="5" t="n">
        <v>200000</v>
      </c>
    </row>
    <row r="14" spans="1:5">
      <c r="A14" s="4" t="s">
        <v>639</v>
      </c>
      <c r="B14" s="4" t="s">
        <v>640</v>
      </c>
    </row>
    <row r="15" spans="1:5">
      <c r="A15" s="4" t="s">
        <v>117</v>
      </c>
      <c r="B15" s="6" t="n">
        <v>17000</v>
      </c>
      <c r="C15" s="6" t="n">
        <v>74000</v>
      </c>
      <c r="D15" s="6" t="n">
        <v>6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77</v>
      </c>
    </row>
    <row r="3" spans="1:4">
      <c r="A3" s="3" t="s">
        <v>642</v>
      </c>
    </row>
    <row r="4" spans="1:4">
      <c r="A4" s="4" t="s">
        <v>643</v>
      </c>
      <c r="B4" s="5" t="n">
        <v>11165</v>
      </c>
      <c r="C4" s="5" t="n">
        <v>9065</v>
      </c>
      <c r="D4" s="5" t="n">
        <v>4799</v>
      </c>
    </row>
    <row r="5" spans="1:4">
      <c r="A5" s="4" t="s">
        <v>644</v>
      </c>
      <c r="B5" s="5" t="n">
        <v>4440</v>
      </c>
      <c r="C5" s="5" t="n">
        <v>4233</v>
      </c>
      <c r="D5" s="5" t="n">
        <v>5332</v>
      </c>
    </row>
    <row r="6" spans="1:4">
      <c r="A6" s="4" t="s">
        <v>645</v>
      </c>
      <c r="B6" s="5" t="n">
        <v>-2979</v>
      </c>
      <c r="C6" s="5" t="n">
        <v>-2133</v>
      </c>
      <c r="D6" s="5" t="n">
        <v>-1066</v>
      </c>
    </row>
    <row r="7" spans="1:4">
      <c r="A7" s="4" t="s">
        <v>646</v>
      </c>
      <c r="B7" s="5" t="n">
        <v>12626</v>
      </c>
      <c r="C7" s="5" t="n">
        <v>11165</v>
      </c>
      <c r="D7" s="5" t="n">
        <v>9065</v>
      </c>
    </row>
    <row r="8" spans="1:4">
      <c r="A8" s="3" t="s">
        <v>647</v>
      </c>
    </row>
    <row r="9" spans="1:4">
      <c r="A9" s="4" t="s">
        <v>648</v>
      </c>
      <c r="B9" s="7" t="n">
        <v>22.14</v>
      </c>
      <c r="C9" s="7" t="n">
        <v>22.5</v>
      </c>
      <c r="D9" s="7" t="n">
        <v>22.5</v>
      </c>
    </row>
    <row r="10" spans="1:4">
      <c r="A10" s="4" t="s">
        <v>649</v>
      </c>
      <c r="B10" s="11" t="n">
        <v>20.26</v>
      </c>
      <c r="C10" s="11" t="n">
        <v>21.25</v>
      </c>
      <c r="D10" s="11" t="n">
        <v>22.5</v>
      </c>
    </row>
    <row r="11" spans="1:4">
      <c r="A11" s="4" t="s">
        <v>650</v>
      </c>
      <c r="B11" s="11" t="n">
        <v>22.14</v>
      </c>
      <c r="C11" s="11" t="n">
        <v>22.5</v>
      </c>
      <c r="D11" s="11" t="n">
        <v>22.5</v>
      </c>
    </row>
    <row r="12" spans="1:4">
      <c r="A12" s="4" t="s">
        <v>651</v>
      </c>
      <c r="B12" s="7" t="n">
        <v>21.48</v>
      </c>
      <c r="C12" s="7" t="n">
        <v>22.14</v>
      </c>
      <c r="D12" s="7" t="n">
        <v>2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53</v>
      </c>
      <c r="J1" s="2" t="s">
        <v>1</v>
      </c>
    </row>
    <row r="2" spans="1:12">
      <c r="B2" s="2" t="s">
        <v>2</v>
      </c>
      <c r="C2" s="2" t="s">
        <v>465</v>
      </c>
      <c r="D2" s="2" t="s">
        <v>4</v>
      </c>
      <c r="E2" s="2" t="s">
        <v>654</v>
      </c>
      <c r="F2" s="2" t="s">
        <v>37</v>
      </c>
      <c r="G2" s="2" t="s">
        <v>466</v>
      </c>
      <c r="H2" s="2" t="s">
        <v>467</v>
      </c>
      <c r="I2" s="2" t="s">
        <v>468</v>
      </c>
      <c r="J2" s="2" t="s">
        <v>2</v>
      </c>
      <c r="K2" s="2" t="s">
        <v>37</v>
      </c>
      <c r="L2" s="2" t="s">
        <v>77</v>
      </c>
    </row>
    <row r="3" spans="1:12">
      <c r="A3" s="3" t="s">
        <v>172</v>
      </c>
    </row>
    <row r="4" spans="1:12">
      <c r="A4" s="4" t="s">
        <v>95</v>
      </c>
      <c r="B4" s="6" t="n">
        <v>-5134</v>
      </c>
      <c r="C4" s="6" t="n">
        <v>-5865</v>
      </c>
      <c r="D4" s="6" t="n">
        <v>-6529</v>
      </c>
      <c r="E4" s="6" t="n">
        <v>-6584</v>
      </c>
      <c r="F4" s="6" t="n">
        <v>-7048</v>
      </c>
      <c r="G4" s="6" t="n">
        <v>-5877</v>
      </c>
      <c r="H4" s="6" t="n">
        <v>-5362</v>
      </c>
      <c r="I4" s="6" t="n">
        <v>-4786</v>
      </c>
      <c r="J4" s="6" t="n">
        <v>-24112</v>
      </c>
      <c r="K4" s="6" t="n">
        <v>-23073</v>
      </c>
      <c r="L4" s="6" t="n">
        <v>-19765</v>
      </c>
    </row>
    <row r="5" spans="1:12">
      <c r="A5" s="4" t="s">
        <v>100</v>
      </c>
      <c r="B5" s="5" t="n">
        <v>30977822</v>
      </c>
      <c r="C5" s="5" t="n">
        <v>31180373</v>
      </c>
      <c r="D5" s="5" t="n">
        <v>31330779</v>
      </c>
      <c r="E5" s="5" t="n">
        <v>31431555</v>
      </c>
      <c r="F5" s="5" t="n">
        <v>31297963</v>
      </c>
      <c r="G5" s="5" t="n">
        <v>31106250</v>
      </c>
      <c r="H5" s="5" t="n">
        <v>30944077</v>
      </c>
      <c r="I5" s="5" t="n">
        <v>30814927</v>
      </c>
      <c r="J5" s="5" t="n">
        <v>31228941</v>
      </c>
      <c r="K5" s="5" t="n">
        <v>31042307</v>
      </c>
      <c r="L5" s="5" t="n">
        <v>30668238</v>
      </c>
    </row>
    <row r="6" spans="1:12">
      <c r="A6" s="4" t="s">
        <v>101</v>
      </c>
      <c r="B6" s="7" t="n">
        <v>-0.17</v>
      </c>
      <c r="C6" s="7" t="n">
        <v>-0.19</v>
      </c>
      <c r="D6" s="7" t="n">
        <v>-0.21</v>
      </c>
      <c r="E6" s="7" t="n">
        <v>-0.21</v>
      </c>
      <c r="F6" s="7" t="n">
        <v>-0.23</v>
      </c>
      <c r="G6" s="7" t="n">
        <v>-0.19</v>
      </c>
      <c r="H6" s="7" t="n">
        <v>-0.17</v>
      </c>
      <c r="I6" s="7" t="n">
        <v>-0.16</v>
      </c>
      <c r="J6" s="7" t="n">
        <v>-0.77</v>
      </c>
      <c r="K6" s="7" t="n">
        <v>-0.74</v>
      </c>
      <c r="L6" s="7" t="n">
        <v>-0.6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7</v>
      </c>
      <c r="D2" s="2" t="s">
        <v>77</v>
      </c>
    </row>
    <row r="3" spans="1:4">
      <c r="A3" s="3" t="s">
        <v>656</v>
      </c>
    </row>
    <row r="4" spans="1:4">
      <c r="A4" s="4" t="s">
        <v>657</v>
      </c>
      <c r="B4" s="5" t="n">
        <v>171875</v>
      </c>
      <c r="C4" s="5" t="n">
        <v>170414</v>
      </c>
      <c r="D4" s="5" t="n">
        <v>168314</v>
      </c>
    </row>
    <row r="5" spans="1:4">
      <c r="A5" s="4" t="s">
        <v>658</v>
      </c>
    </row>
    <row r="6" spans="1:4">
      <c r="A6" s="3" t="s">
        <v>656</v>
      </c>
    </row>
    <row r="7" spans="1:4">
      <c r="A7" s="4" t="s">
        <v>657</v>
      </c>
      <c r="B7" s="5" t="n">
        <v>12626</v>
      </c>
      <c r="C7" s="5" t="n">
        <v>11165</v>
      </c>
      <c r="D7" s="5" t="n">
        <v>9065</v>
      </c>
    </row>
    <row r="8" spans="1:4">
      <c r="A8" s="4" t="s">
        <v>659</v>
      </c>
    </row>
    <row r="9" spans="1:4">
      <c r="A9" s="3" t="s">
        <v>656</v>
      </c>
    </row>
    <row r="10" spans="1:4">
      <c r="A10" s="4" t="s">
        <v>657</v>
      </c>
      <c r="B10" s="5" t="n">
        <v>90</v>
      </c>
      <c r="C10" s="5" t="n">
        <v>90</v>
      </c>
      <c r="D10" s="5" t="n">
        <v>90</v>
      </c>
    </row>
    <row r="11" spans="1:4">
      <c r="A11" s="4" t="s">
        <v>660</v>
      </c>
    </row>
    <row r="12" spans="1:4">
      <c r="A12" s="3" t="s">
        <v>656</v>
      </c>
    </row>
    <row r="13" spans="1:4">
      <c r="A13" s="4" t="s">
        <v>657</v>
      </c>
      <c r="B13" s="5" t="n">
        <v>159159</v>
      </c>
      <c r="C13" s="5" t="n">
        <v>159159</v>
      </c>
      <c r="D13" s="5" t="n">
        <v>1591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53</v>
      </c>
      <c r="J1" s="2" t="s">
        <v>1</v>
      </c>
    </row>
    <row r="2" spans="1:12">
      <c r="B2" s="2" t="s">
        <v>2</v>
      </c>
      <c r="C2" s="2" t="s">
        <v>465</v>
      </c>
      <c r="D2" s="2" t="s">
        <v>4</v>
      </c>
      <c r="E2" s="2" t="s">
        <v>654</v>
      </c>
      <c r="F2" s="2" t="s">
        <v>37</v>
      </c>
      <c r="G2" s="2" t="s">
        <v>466</v>
      </c>
      <c r="H2" s="2" t="s">
        <v>467</v>
      </c>
      <c r="I2" s="2" t="s">
        <v>468</v>
      </c>
      <c r="J2" s="2" t="s">
        <v>2</v>
      </c>
      <c r="K2" s="2" t="s">
        <v>37</v>
      </c>
      <c r="L2" s="2" t="s">
        <v>77</v>
      </c>
    </row>
    <row r="3" spans="1:12">
      <c r="A3" s="3" t="s">
        <v>189</v>
      </c>
    </row>
    <row r="4" spans="1:12">
      <c r="A4" s="4" t="s">
        <v>81</v>
      </c>
      <c r="B4" s="6" t="n">
        <v>16233</v>
      </c>
      <c r="C4" s="6" t="n">
        <v>15741</v>
      </c>
      <c r="D4" s="6" t="n">
        <v>15196</v>
      </c>
      <c r="E4" s="6" t="n">
        <v>15229</v>
      </c>
      <c r="F4" s="6" t="n">
        <v>14821</v>
      </c>
      <c r="G4" s="6" t="n">
        <v>14475</v>
      </c>
      <c r="H4" s="6" t="n">
        <v>14545</v>
      </c>
      <c r="I4" s="6" t="n">
        <v>14583</v>
      </c>
      <c r="J4" s="6" t="n">
        <v>62399</v>
      </c>
      <c r="K4" s="6" t="n">
        <v>58384</v>
      </c>
      <c r="L4" s="6" t="n">
        <v>47607</v>
      </c>
    </row>
    <row r="5" spans="1:12">
      <c r="A5" s="4" t="s">
        <v>95</v>
      </c>
      <c r="B5" s="6" t="n">
        <v>-5134</v>
      </c>
      <c r="C5" s="6" t="n">
        <v>-5865</v>
      </c>
      <c r="D5" s="6" t="n">
        <v>-6529</v>
      </c>
      <c r="E5" s="6" t="n">
        <v>-6584</v>
      </c>
      <c r="F5" s="6" t="n">
        <v>-7048</v>
      </c>
      <c r="G5" s="6" t="n">
        <v>-5877</v>
      </c>
      <c r="H5" s="6" t="n">
        <v>-5362</v>
      </c>
      <c r="I5" s="6" t="n">
        <v>-4786</v>
      </c>
      <c r="J5" s="6" t="n">
        <v>-24112</v>
      </c>
      <c r="K5" s="6" t="n">
        <v>-23073</v>
      </c>
      <c r="L5" s="6" t="n">
        <v>-19765</v>
      </c>
    </row>
    <row r="6" spans="1:12">
      <c r="A6" s="4" t="s">
        <v>662</v>
      </c>
      <c r="B6" s="5" t="n">
        <v>30977822</v>
      </c>
      <c r="C6" s="5" t="n">
        <v>31180373</v>
      </c>
      <c r="D6" s="5" t="n">
        <v>31330779</v>
      </c>
      <c r="E6" s="5" t="n">
        <v>31431555</v>
      </c>
      <c r="F6" s="5" t="n">
        <v>31297963</v>
      </c>
      <c r="G6" s="5" t="n">
        <v>31106250</v>
      </c>
      <c r="H6" s="5" t="n">
        <v>30944077</v>
      </c>
      <c r="I6" s="5" t="n">
        <v>30814927</v>
      </c>
      <c r="J6" s="5" t="n">
        <v>31228941</v>
      </c>
      <c r="K6" s="5" t="n">
        <v>31042307</v>
      </c>
      <c r="L6" s="5" t="n">
        <v>30668238</v>
      </c>
    </row>
    <row r="7" spans="1:12">
      <c r="A7" s="4" t="s">
        <v>101</v>
      </c>
      <c r="B7" s="7" t="n">
        <v>-0.17</v>
      </c>
      <c r="C7" s="7" t="n">
        <v>-0.19</v>
      </c>
      <c r="D7" s="7" t="n">
        <v>-0.21</v>
      </c>
      <c r="E7" s="7" t="n">
        <v>-0.21</v>
      </c>
      <c r="F7" s="7" t="n">
        <v>-0.23</v>
      </c>
      <c r="G7" s="7" t="n">
        <v>-0.19</v>
      </c>
      <c r="H7" s="7" t="n">
        <v>-0.17</v>
      </c>
      <c r="I7" s="7" t="n">
        <v>-0.16</v>
      </c>
      <c r="J7" s="7" t="n">
        <v>-0.77</v>
      </c>
      <c r="K7" s="7" t="n">
        <v>-0.74</v>
      </c>
      <c r="L7" s="7" t="n">
        <v>-0.6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37</v>
      </c>
      <c r="D2" s="2" t="s">
        <v>77</v>
      </c>
      <c r="E2" s="2" t="s">
        <v>469</v>
      </c>
    </row>
    <row r="3" spans="1:5">
      <c r="A3" s="3" t="s">
        <v>664</v>
      </c>
    </row>
    <row r="4" spans="1:5">
      <c r="A4" s="4" t="s">
        <v>665</v>
      </c>
      <c r="B4" s="6" t="n">
        <v>299000</v>
      </c>
    </row>
    <row r="5" spans="1:5">
      <c r="A5" s="4" t="s">
        <v>39</v>
      </c>
      <c r="B5" s="5" t="n">
        <v>138110</v>
      </c>
    </row>
    <row r="6" spans="1:5">
      <c r="A6" s="4" t="s">
        <v>666</v>
      </c>
      <c r="B6" s="5" t="n">
        <v>480212</v>
      </c>
    </row>
    <row r="7" spans="1:5">
      <c r="A7" s="4" t="s">
        <v>667</v>
      </c>
      <c r="B7" s="5" t="n">
        <v>52888</v>
      </c>
    </row>
    <row r="8" spans="1:5">
      <c r="A8" s="4" t="s">
        <v>668</v>
      </c>
      <c r="B8" s="5" t="n">
        <v>671210</v>
      </c>
      <c r="C8" s="6" t="n">
        <v>647839</v>
      </c>
      <c r="D8" s="6" t="n">
        <v>635447</v>
      </c>
      <c r="E8" s="6" t="n">
        <v>469962</v>
      </c>
    </row>
    <row r="9" spans="1:5">
      <c r="A9" s="4" t="s">
        <v>669</v>
      </c>
      <c r="B9" s="5" t="n">
        <v>53449</v>
      </c>
      <c r="C9" s="5" t="n">
        <v>35982</v>
      </c>
      <c r="D9" s="6" t="n">
        <v>19598</v>
      </c>
      <c r="E9" s="6" t="n">
        <v>7966</v>
      </c>
    </row>
    <row r="10" spans="1:5">
      <c r="A10" s="4" t="s">
        <v>41</v>
      </c>
      <c r="B10" s="5" t="n">
        <v>103285</v>
      </c>
      <c r="C10" s="6" t="n">
        <v>105954</v>
      </c>
    </row>
    <row r="11" spans="1:5">
      <c r="A11" s="4" t="s">
        <v>670</v>
      </c>
      <c r="B11" s="5" t="n">
        <v>700100</v>
      </c>
    </row>
    <row r="12" spans="1:5">
      <c r="A12" s="4" t="s">
        <v>364</v>
      </c>
      <c r="B12" s="5" t="n">
        <v>36800</v>
      </c>
    </row>
    <row r="13" spans="1:5">
      <c r="A13" s="4" t="s">
        <v>671</v>
      </c>
    </row>
    <row r="14" spans="1:5">
      <c r="A14" s="3" t="s">
        <v>664</v>
      </c>
    </row>
    <row r="15" spans="1:5">
      <c r="A15" s="4" t="s">
        <v>665</v>
      </c>
      <c r="B15" s="5" t="n">
        <v>0</v>
      </c>
    </row>
    <row r="16" spans="1:5">
      <c r="A16" s="4" t="s">
        <v>39</v>
      </c>
      <c r="B16" s="5" t="n">
        <v>4723</v>
      </c>
    </row>
    <row r="17" spans="1:5">
      <c r="A17" s="4" t="s">
        <v>666</v>
      </c>
      <c r="B17" s="5" t="n">
        <v>1757</v>
      </c>
    </row>
    <row r="18" spans="1:5">
      <c r="A18" s="4" t="s">
        <v>667</v>
      </c>
      <c r="B18" s="5" t="n">
        <v>9</v>
      </c>
    </row>
    <row r="19" spans="1:5">
      <c r="A19" s="4" t="s">
        <v>668</v>
      </c>
      <c r="B19" s="5" t="n">
        <v>6489</v>
      </c>
    </row>
    <row r="20" spans="1:5">
      <c r="A20" s="4" t="s">
        <v>669</v>
      </c>
      <c r="B20" s="5" t="n">
        <v>202</v>
      </c>
    </row>
    <row r="21" spans="1:5">
      <c r="A21" s="4" t="s">
        <v>672</v>
      </c>
    </row>
    <row r="22" spans="1:5">
      <c r="A22" s="3" t="s">
        <v>664</v>
      </c>
    </row>
    <row r="23" spans="1:5">
      <c r="A23" s="4" t="s">
        <v>665</v>
      </c>
      <c r="B23" s="5" t="n">
        <v>44610</v>
      </c>
    </row>
    <row r="24" spans="1:5">
      <c r="A24" s="4" t="s">
        <v>39</v>
      </c>
      <c r="B24" s="5" t="n">
        <v>10653</v>
      </c>
    </row>
    <row r="25" spans="1:5">
      <c r="A25" s="4" t="s">
        <v>666</v>
      </c>
      <c r="B25" s="5" t="n">
        <v>55682</v>
      </c>
    </row>
    <row r="26" spans="1:5">
      <c r="A26" s="4" t="s">
        <v>667</v>
      </c>
      <c r="B26" s="5" t="n">
        <v>86</v>
      </c>
    </row>
    <row r="27" spans="1:5">
      <c r="A27" s="4" t="s">
        <v>668</v>
      </c>
      <c r="B27" s="5" t="n">
        <v>66421</v>
      </c>
    </row>
    <row r="28" spans="1:5">
      <c r="A28" s="4" t="s">
        <v>669</v>
      </c>
      <c r="B28" s="5" t="n">
        <v>6052</v>
      </c>
    </row>
    <row r="29" spans="1:5">
      <c r="A29" s="4" t="s">
        <v>673</v>
      </c>
    </row>
    <row r="30" spans="1:5">
      <c r="A30" s="3" t="s">
        <v>664</v>
      </c>
    </row>
    <row r="31" spans="1:5">
      <c r="A31" s="4" t="s">
        <v>665</v>
      </c>
      <c r="B31" s="5" t="n">
        <v>5390</v>
      </c>
    </row>
    <row r="32" spans="1:5">
      <c r="A32" s="4" t="s">
        <v>39</v>
      </c>
      <c r="B32" s="5" t="n">
        <v>13787</v>
      </c>
    </row>
    <row r="33" spans="1:5">
      <c r="A33" s="4" t="s">
        <v>666</v>
      </c>
      <c r="B33" s="5" t="n">
        <v>5510</v>
      </c>
    </row>
    <row r="34" spans="1:5">
      <c r="A34" s="4" t="s">
        <v>667</v>
      </c>
      <c r="B34" s="5" t="n">
        <v>0</v>
      </c>
    </row>
    <row r="35" spans="1:5">
      <c r="A35" s="4" t="s">
        <v>668</v>
      </c>
      <c r="B35" s="5" t="n">
        <v>19297</v>
      </c>
    </row>
    <row r="36" spans="1:5">
      <c r="A36" s="4" t="s">
        <v>669</v>
      </c>
      <c r="B36" s="5" t="n">
        <v>585</v>
      </c>
    </row>
    <row r="37" spans="1:5">
      <c r="A37" s="4" t="s">
        <v>674</v>
      </c>
    </row>
    <row r="38" spans="1:5">
      <c r="A38" s="3" t="s">
        <v>664</v>
      </c>
    </row>
    <row r="39" spans="1:5">
      <c r="A39" s="4" t="s">
        <v>665</v>
      </c>
      <c r="B39" s="5" t="n">
        <v>0</v>
      </c>
    </row>
    <row r="40" spans="1:5">
      <c r="A40" s="4" t="s">
        <v>39</v>
      </c>
      <c r="B40" s="5" t="n">
        <v>54153</v>
      </c>
    </row>
    <row r="41" spans="1:5">
      <c r="A41" s="4" t="s">
        <v>666</v>
      </c>
      <c r="B41" s="5" t="n">
        <v>76454</v>
      </c>
    </row>
    <row r="42" spans="1:5">
      <c r="A42" s="4" t="s">
        <v>667</v>
      </c>
      <c r="B42" s="5" t="n">
        <v>22009</v>
      </c>
    </row>
    <row r="43" spans="1:5">
      <c r="A43" s="4" t="s">
        <v>668</v>
      </c>
      <c r="B43" s="5" t="n">
        <v>152616</v>
      </c>
    </row>
    <row r="44" spans="1:5">
      <c r="A44" s="4" t="s">
        <v>669</v>
      </c>
      <c r="B44" s="5" t="n">
        <v>13971</v>
      </c>
    </row>
    <row r="45" spans="1:5">
      <c r="A45" s="4" t="s">
        <v>410</v>
      </c>
    </row>
    <row r="46" spans="1:5">
      <c r="A46" s="3" t="s">
        <v>664</v>
      </c>
    </row>
    <row r="47" spans="1:5">
      <c r="A47" s="4" t="s">
        <v>665</v>
      </c>
      <c r="B47" s="5" t="n">
        <v>140000</v>
      </c>
    </row>
    <row r="48" spans="1:5">
      <c r="A48" s="4" t="s">
        <v>39</v>
      </c>
      <c r="B48" s="5" t="n">
        <v>50064</v>
      </c>
    </row>
    <row r="49" spans="1:5">
      <c r="A49" s="4" t="s">
        <v>666</v>
      </c>
      <c r="B49" s="5" t="n">
        <v>182917</v>
      </c>
    </row>
    <row r="50" spans="1:5">
      <c r="A50" s="4" t="s">
        <v>667</v>
      </c>
      <c r="B50" s="5" t="n">
        <v>26939</v>
      </c>
    </row>
    <row r="51" spans="1:5">
      <c r="A51" s="4" t="s">
        <v>668</v>
      </c>
      <c r="B51" s="5" t="n">
        <v>259920</v>
      </c>
    </row>
    <row r="52" spans="1:5">
      <c r="A52" s="4" t="s">
        <v>669</v>
      </c>
      <c r="B52" s="5" t="n">
        <v>22516</v>
      </c>
    </row>
    <row r="53" spans="1:5">
      <c r="A53" s="4" t="s">
        <v>675</v>
      </c>
    </row>
    <row r="54" spans="1:5">
      <c r="A54" s="3" t="s">
        <v>664</v>
      </c>
    </row>
    <row r="55" spans="1:5">
      <c r="A55" s="4" t="s">
        <v>665</v>
      </c>
      <c r="B55" s="5" t="n">
        <v>99000</v>
      </c>
    </row>
    <row r="56" spans="1:5">
      <c r="A56" s="4" t="s">
        <v>39</v>
      </c>
      <c r="B56" s="5" t="n">
        <v>0</v>
      </c>
    </row>
    <row r="57" spans="1:5">
      <c r="A57" s="4" t="s">
        <v>666</v>
      </c>
      <c r="B57" s="5" t="n">
        <v>148647</v>
      </c>
    </row>
    <row r="58" spans="1:5">
      <c r="A58" s="4" t="s">
        <v>667</v>
      </c>
      <c r="B58" s="5" t="n">
        <v>3845</v>
      </c>
    </row>
    <row r="59" spans="1:5">
      <c r="A59" s="4" t="s">
        <v>668</v>
      </c>
      <c r="B59" s="5" t="n">
        <v>152492</v>
      </c>
    </row>
    <row r="60" spans="1:5">
      <c r="A60" s="4" t="s">
        <v>669</v>
      </c>
      <c r="B60" s="5" t="n">
        <v>10084</v>
      </c>
    </row>
    <row r="61" spans="1:5">
      <c r="A61" s="4" t="s">
        <v>676</v>
      </c>
    </row>
    <row r="62" spans="1:5">
      <c r="A62" s="3" t="s">
        <v>664</v>
      </c>
    </row>
    <row r="63" spans="1:5">
      <c r="A63" s="4" t="s">
        <v>665</v>
      </c>
      <c r="B63" s="5" t="n">
        <v>10000</v>
      </c>
    </row>
    <row r="64" spans="1:5">
      <c r="A64" s="4" t="s">
        <v>39</v>
      </c>
      <c r="B64" s="5" t="n">
        <v>4730</v>
      </c>
    </row>
    <row r="65" spans="1:5">
      <c r="A65" s="4" t="s">
        <v>666</v>
      </c>
      <c r="B65" s="5" t="n">
        <v>9245</v>
      </c>
    </row>
    <row r="66" spans="1:5">
      <c r="A66" s="4" t="s">
        <v>667</v>
      </c>
      <c r="B66" s="5" t="n">
        <v>0</v>
      </c>
    </row>
    <row r="67" spans="1:5">
      <c r="A67" s="4" t="s">
        <v>668</v>
      </c>
      <c r="B67" s="5" t="n">
        <v>13975</v>
      </c>
    </row>
    <row r="68" spans="1:5">
      <c r="A68" s="4" t="s">
        <v>669</v>
      </c>
      <c r="B68" s="6" t="n">
        <v>39</v>
      </c>
    </row>
    <row r="69" spans="1:5">
      <c r="A69" s="4" t="s">
        <v>323</v>
      </c>
    </row>
    <row r="70" spans="1:5">
      <c r="A70" s="3" t="s">
        <v>664</v>
      </c>
    </row>
    <row r="71" spans="1:5">
      <c r="A71" s="4" t="s">
        <v>324</v>
      </c>
      <c r="B71" s="4" t="s">
        <v>325</v>
      </c>
    </row>
    <row r="72" spans="1:5">
      <c r="A72" s="4" t="s">
        <v>326</v>
      </c>
    </row>
    <row r="73" spans="1:5">
      <c r="A73" s="3" t="s">
        <v>664</v>
      </c>
    </row>
    <row r="74" spans="1:5">
      <c r="A74" s="4" t="s">
        <v>324</v>
      </c>
      <c r="B74" s="4" t="s">
        <v>327</v>
      </c>
    </row>
    <row r="75" spans="1:5">
      <c r="A75" s="4" t="s">
        <v>677</v>
      </c>
    </row>
    <row r="76" spans="1:5">
      <c r="A76" s="3" t="s">
        <v>664</v>
      </c>
    </row>
    <row r="77" spans="1:5">
      <c r="A77" s="4" t="s">
        <v>324</v>
      </c>
      <c r="B77" s="4" t="s">
        <v>329</v>
      </c>
    </row>
    <row r="78" spans="1:5">
      <c r="A78" s="4" t="s">
        <v>678</v>
      </c>
    </row>
    <row r="79" spans="1:5">
      <c r="A79" s="3" t="s">
        <v>664</v>
      </c>
    </row>
    <row r="80" spans="1:5">
      <c r="A80" s="4" t="s">
        <v>324</v>
      </c>
      <c r="B80"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7</v>
      </c>
      <c r="D2" s="2" t="s">
        <v>77</v>
      </c>
    </row>
    <row r="3" spans="1:4">
      <c r="A3" s="3" t="s">
        <v>38</v>
      </c>
    </row>
    <row r="4" spans="1:4">
      <c r="A4" s="4" t="s">
        <v>680</v>
      </c>
      <c r="B4" s="6" t="n">
        <v>647839</v>
      </c>
      <c r="C4" s="6" t="n">
        <v>635447</v>
      </c>
      <c r="D4" s="6" t="n">
        <v>469962</v>
      </c>
    </row>
    <row r="5" spans="1:4">
      <c r="A5" s="4" t="s">
        <v>681</v>
      </c>
      <c r="B5" s="5" t="n">
        <v>13975</v>
      </c>
      <c r="C5" s="5" t="n">
        <v>0</v>
      </c>
      <c r="D5" s="5" t="n">
        <v>148647</v>
      </c>
    </row>
    <row r="6" spans="1:4">
      <c r="A6" s="4" t="s">
        <v>139</v>
      </c>
      <c r="B6" s="5" t="n">
        <v>9396</v>
      </c>
      <c r="C6" s="5" t="n">
        <v>12392</v>
      </c>
      <c r="D6" s="5" t="n">
        <v>16838</v>
      </c>
    </row>
    <row r="7" spans="1:4">
      <c r="A7" s="4" t="s">
        <v>682</v>
      </c>
      <c r="B7" s="5" t="n">
        <v>0</v>
      </c>
      <c r="C7" s="5" t="n">
        <v>0</v>
      </c>
      <c r="D7" s="5" t="n">
        <v>0</v>
      </c>
    </row>
    <row r="8" spans="1:4">
      <c r="A8" s="4" t="s">
        <v>683</v>
      </c>
      <c r="B8" s="5" t="n">
        <v>671210</v>
      </c>
      <c r="C8" s="5" t="n">
        <v>647839</v>
      </c>
      <c r="D8" s="5" t="n">
        <v>635447</v>
      </c>
    </row>
    <row r="9" spans="1:4">
      <c r="A9" s="3" t="s">
        <v>684</v>
      </c>
    </row>
    <row r="10" spans="1:4">
      <c r="A10" s="4" t="s">
        <v>680</v>
      </c>
      <c r="B10" s="5" t="n">
        <v>35982</v>
      </c>
      <c r="C10" s="5" t="n">
        <v>19598</v>
      </c>
      <c r="D10" s="5" t="n">
        <v>7966</v>
      </c>
    </row>
    <row r="11" spans="1:4">
      <c r="A11" s="4" t="s">
        <v>685</v>
      </c>
      <c r="B11" s="5" t="n">
        <v>17467</v>
      </c>
      <c r="C11" s="5" t="n">
        <v>16384</v>
      </c>
      <c r="D11" s="5" t="n">
        <v>11632</v>
      </c>
    </row>
    <row r="12" spans="1:4">
      <c r="A12" s="4" t="s">
        <v>682</v>
      </c>
      <c r="B12" s="5" t="n">
        <v>0</v>
      </c>
      <c r="C12" s="5" t="n">
        <v>0</v>
      </c>
      <c r="D12" s="5" t="n">
        <v>0</v>
      </c>
    </row>
    <row r="13" spans="1:4">
      <c r="A13" s="4" t="s">
        <v>686</v>
      </c>
      <c r="B13" s="6" t="n">
        <v>53449</v>
      </c>
      <c r="C13" s="6" t="n">
        <v>35982</v>
      </c>
      <c r="D13" s="6" t="n">
        <v>19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77</v>
      </c>
    </row>
    <row r="3" spans="1:4">
      <c r="A3" s="3" t="s">
        <v>127</v>
      </c>
    </row>
    <row r="4" spans="1:4">
      <c r="A4" s="4" t="s">
        <v>95</v>
      </c>
      <c r="B4" s="6" t="n">
        <v>-24112000</v>
      </c>
      <c r="C4" s="6" t="n">
        <v>-23073000</v>
      </c>
      <c r="D4" s="6" t="n">
        <v>-19765000</v>
      </c>
    </row>
    <row r="5" spans="1:4">
      <c r="A5" s="3" t="s">
        <v>128</v>
      </c>
    </row>
    <row r="6" spans="1:4">
      <c r="A6" s="4" t="s">
        <v>87</v>
      </c>
      <c r="B6" s="5" t="n">
        <v>29690000</v>
      </c>
      <c r="C6" s="5" t="n">
        <v>29539000</v>
      </c>
      <c r="D6" s="5" t="n">
        <v>25586000</v>
      </c>
    </row>
    <row r="7" spans="1:4">
      <c r="A7" s="4" t="s">
        <v>129</v>
      </c>
      <c r="B7" s="5" t="n">
        <v>792000</v>
      </c>
      <c r="C7" s="5" t="n">
        <v>1120000</v>
      </c>
      <c r="D7" s="5" t="n">
        <v>2479000</v>
      </c>
    </row>
    <row r="8" spans="1:4">
      <c r="A8" s="4" t="s">
        <v>130</v>
      </c>
      <c r="B8" s="5" t="n">
        <v>-2044000</v>
      </c>
      <c r="C8" s="5" t="n">
        <v>-2247000</v>
      </c>
      <c r="D8" s="5" t="n">
        <v>-2376000</v>
      </c>
    </row>
    <row r="9" spans="1:4">
      <c r="A9" s="4" t="s">
        <v>117</v>
      </c>
      <c r="B9" s="5" t="n">
        <v>17000</v>
      </c>
      <c r="C9" s="5" t="n">
        <v>74000</v>
      </c>
      <c r="D9" s="5" t="n">
        <v>61000</v>
      </c>
    </row>
    <row r="10" spans="1:4">
      <c r="A10" s="4" t="s">
        <v>131</v>
      </c>
      <c r="B10" s="5" t="n">
        <v>0</v>
      </c>
      <c r="C10" s="5" t="n">
        <v>-24000</v>
      </c>
      <c r="D10" s="5" t="n">
        <v>5000</v>
      </c>
    </row>
    <row r="11" spans="1:4">
      <c r="A11" s="3" t="s">
        <v>132</v>
      </c>
    </row>
    <row r="12" spans="1:4">
      <c r="A12" s="4" t="s">
        <v>133</v>
      </c>
      <c r="B12" s="5" t="n">
        <v>-11184000</v>
      </c>
      <c r="C12" s="5" t="n">
        <v>-8603000</v>
      </c>
      <c r="D12" s="5" t="n">
        <v>-6038000</v>
      </c>
    </row>
    <row r="13" spans="1:4">
      <c r="A13" s="4" t="s">
        <v>134</v>
      </c>
      <c r="B13" s="5" t="n">
        <v>-752000</v>
      </c>
      <c r="C13" s="5" t="n">
        <v>3265000</v>
      </c>
      <c r="D13" s="5" t="n">
        <v>2803000</v>
      </c>
    </row>
    <row r="14" spans="1:4">
      <c r="A14" s="4" t="s">
        <v>54</v>
      </c>
      <c r="B14" s="5" t="n">
        <v>513000</v>
      </c>
      <c r="C14" s="5" t="n">
        <v>2231000</v>
      </c>
      <c r="D14" s="5" t="n">
        <v>1373000</v>
      </c>
    </row>
    <row r="15" spans="1:4">
      <c r="A15" s="4" t="s">
        <v>135</v>
      </c>
      <c r="B15" s="5" t="n">
        <v>-7080000</v>
      </c>
      <c r="C15" s="5" t="n">
        <v>2282000</v>
      </c>
      <c r="D15" s="5" t="n">
        <v>4128000</v>
      </c>
    </row>
    <row r="16" spans="1:4">
      <c r="A16" s="3" t="s">
        <v>136</v>
      </c>
    </row>
    <row r="17" spans="1:4">
      <c r="A17" s="4" t="s">
        <v>137</v>
      </c>
      <c r="B17" s="5" t="n">
        <v>-5948000</v>
      </c>
      <c r="C17" s="5" t="n">
        <v>0</v>
      </c>
      <c r="D17" s="5" t="n">
        <v>-79162000</v>
      </c>
    </row>
    <row r="18" spans="1:4">
      <c r="A18" s="4" t="s">
        <v>138</v>
      </c>
      <c r="B18" s="5" t="n">
        <v>0</v>
      </c>
      <c r="C18" s="5" t="n">
        <v>491000</v>
      </c>
      <c r="D18" s="5" t="n">
        <v>0</v>
      </c>
    </row>
    <row r="19" spans="1:4">
      <c r="A19" s="4" t="s">
        <v>139</v>
      </c>
      <c r="B19" s="5" t="n">
        <v>-8987000</v>
      </c>
      <c r="C19" s="5" t="n">
        <v>-10831000</v>
      </c>
      <c r="D19" s="5" t="n">
        <v>-16718000</v>
      </c>
    </row>
    <row r="20" spans="1:4">
      <c r="A20" s="4" t="s">
        <v>140</v>
      </c>
      <c r="B20" s="5" t="n">
        <v>-14935000</v>
      </c>
      <c r="C20" s="5" t="n">
        <v>-10340000</v>
      </c>
      <c r="D20" s="5" t="n">
        <v>-95880000</v>
      </c>
    </row>
    <row r="21" spans="1:4">
      <c r="A21" s="3" t="s">
        <v>141</v>
      </c>
    </row>
    <row r="22" spans="1:4">
      <c r="A22" s="4" t="s">
        <v>142</v>
      </c>
      <c r="B22" s="5" t="n">
        <v>50000000</v>
      </c>
      <c r="C22" s="5" t="n">
        <v>140000000</v>
      </c>
      <c r="D22" s="5" t="n">
        <v>0</v>
      </c>
    </row>
    <row r="23" spans="1:4">
      <c r="A23" s="4" t="s">
        <v>143</v>
      </c>
      <c r="B23" s="5" t="n">
        <v>0</v>
      </c>
      <c r="C23" s="5" t="n">
        <v>-96000000</v>
      </c>
      <c r="D23" s="5" t="n">
        <v>0</v>
      </c>
    </row>
    <row r="24" spans="1:4">
      <c r="A24" s="4" t="s">
        <v>144</v>
      </c>
      <c r="B24" s="5" t="n">
        <v>-2656000</v>
      </c>
      <c r="C24" s="5" t="n">
        <v>-2931000</v>
      </c>
      <c r="D24" s="5" t="n">
        <v>-3327000</v>
      </c>
    </row>
    <row r="25" spans="1:4">
      <c r="A25" s="4" t="s">
        <v>145</v>
      </c>
      <c r="B25" s="5" t="n">
        <v>-7475000</v>
      </c>
      <c r="C25" s="5" t="n">
        <v>-28279000</v>
      </c>
      <c r="D25" s="5" t="n">
        <v>-25312000</v>
      </c>
    </row>
    <row r="26" spans="1:4">
      <c r="A26" s="4" t="s">
        <v>146</v>
      </c>
      <c r="B26" s="5" t="n">
        <v>-10269000</v>
      </c>
      <c r="C26" s="5" t="n">
        <v>-7337000</v>
      </c>
      <c r="D26" s="5" t="n">
        <v>-12488000</v>
      </c>
    </row>
    <row r="27" spans="1:4">
      <c r="A27" s="4" t="s">
        <v>147</v>
      </c>
      <c r="B27" s="5" t="n">
        <v>29600000</v>
      </c>
      <c r="C27" s="5" t="n">
        <v>5453000</v>
      </c>
      <c r="D27" s="5" t="n">
        <v>-41127000</v>
      </c>
    </row>
    <row r="28" spans="1:4">
      <c r="A28" s="4" t="s">
        <v>148</v>
      </c>
      <c r="B28" s="5" t="n">
        <v>7585000</v>
      </c>
      <c r="C28" s="5" t="n">
        <v>-2605000</v>
      </c>
      <c r="D28" s="5" t="n">
        <v>-132879000</v>
      </c>
    </row>
    <row r="29" spans="1:4">
      <c r="A29" s="4" t="s">
        <v>149</v>
      </c>
      <c r="B29" s="5" t="n">
        <v>47216000</v>
      </c>
      <c r="C29" s="5" t="n">
        <v>49821000</v>
      </c>
      <c r="D29" s="5" t="n">
        <v>182700000</v>
      </c>
    </row>
    <row r="30" spans="1:4">
      <c r="A30" s="4" t="s">
        <v>150</v>
      </c>
      <c r="B30" s="5" t="n">
        <v>54801000</v>
      </c>
      <c r="C30" s="5" t="n">
        <v>47216000</v>
      </c>
      <c r="D30" s="5" t="n">
        <v>49821000</v>
      </c>
    </row>
    <row r="31" spans="1:4">
      <c r="A31" s="3" t="s">
        <v>151</v>
      </c>
    </row>
    <row r="32" spans="1:4">
      <c r="A32" s="4" t="s">
        <v>152</v>
      </c>
      <c r="B32" s="5" t="n">
        <v>12272000</v>
      </c>
      <c r="C32" s="5" t="n">
        <v>9655000</v>
      </c>
      <c r="D32" s="5" t="n">
        <v>4622000</v>
      </c>
    </row>
    <row r="33" spans="1:4">
      <c r="A33" s="3" t="s">
        <v>153</v>
      </c>
    </row>
    <row r="34" spans="1:4">
      <c r="A34" s="4" t="s">
        <v>154</v>
      </c>
      <c r="B34" s="5" t="n">
        <v>10000000</v>
      </c>
      <c r="C34" s="5" t="n">
        <v>0</v>
      </c>
      <c r="D34" s="5" t="n">
        <v>99000000</v>
      </c>
    </row>
    <row r="35" spans="1:4">
      <c r="A35" s="4" t="s">
        <v>55</v>
      </c>
      <c r="B35" s="5" t="n">
        <v>0</v>
      </c>
      <c r="C35" s="5" t="n">
        <v>4035000</v>
      </c>
      <c r="D35" s="5" t="n">
        <v>3953000</v>
      </c>
    </row>
    <row r="36" spans="1:4">
      <c r="A36" s="4" t="s">
        <v>155</v>
      </c>
      <c r="B36" s="5" t="n">
        <v>408000</v>
      </c>
      <c r="C36" s="5" t="n">
        <v>1561000</v>
      </c>
      <c r="D36" s="5" t="n">
        <v>118000</v>
      </c>
    </row>
    <row r="37" spans="1:4">
      <c r="A37" s="4" t="s">
        <v>156</v>
      </c>
      <c r="B37" s="5" t="n">
        <v>-66000</v>
      </c>
      <c r="C37" s="5" t="n">
        <v>0</v>
      </c>
      <c r="D37" s="5" t="n">
        <v>-353000</v>
      </c>
    </row>
    <row r="38" spans="1:4">
      <c r="A38" s="4" t="s">
        <v>113</v>
      </c>
      <c r="B38" s="6" t="n">
        <v>4231000</v>
      </c>
      <c r="C38" s="6" t="n">
        <v>18567000</v>
      </c>
      <c r="D38" s="6" t="n">
        <v>2104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8:44:31Z</dcterms:created>
  <dcterms:modified xmlns:dcterms="http://purl.org/dc/terms/" xmlns:xsi="http://www.w3.org/2001/XMLSchema-instance" xsi:type="dcterms:W3CDTF">2019-03-15T08:44:31Z</dcterms:modified>
</cp:coreProperties>
</file>